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Business"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Mineral Assets, Ablation Intell" sheetId="11" state="visible" r:id="rId11"/>
    <sheet xmlns:r="http://schemas.openxmlformats.org/officeDocument/2006/relationships" name="Accounts Payable and Accrued Li" sheetId="12" state="visible" r:id="rId12"/>
    <sheet xmlns:r="http://schemas.openxmlformats.org/officeDocument/2006/relationships" name="Share Capital and Other Equity " sheetId="13" state="visible" r:id="rId13"/>
    <sheet xmlns:r="http://schemas.openxmlformats.org/officeDocument/2006/relationships" name="Mining Expenditures" sheetId="14" state="visible" r:id="rId14"/>
    <sheet xmlns:r="http://schemas.openxmlformats.org/officeDocument/2006/relationships" name="Related Party Transactions"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Mineral Assets, Ablation Inte_2" sheetId="19" state="visible" r:id="rId19"/>
    <sheet xmlns:r="http://schemas.openxmlformats.org/officeDocument/2006/relationships" name="Accounts Payable and Accrued _2" sheetId="20" state="visible" r:id="rId20"/>
    <sheet xmlns:r="http://schemas.openxmlformats.org/officeDocument/2006/relationships" name="Share Capital and Other Equit_2" sheetId="21" state="visible" r:id="rId21"/>
    <sheet xmlns:r="http://schemas.openxmlformats.org/officeDocument/2006/relationships" name="Mining Expenditures (Tables)" sheetId="22" state="visible" r:id="rId22"/>
    <sheet xmlns:r="http://schemas.openxmlformats.org/officeDocument/2006/relationships" name="Business (Details)" sheetId="23" state="visible" r:id="rId23"/>
    <sheet xmlns:r="http://schemas.openxmlformats.org/officeDocument/2006/relationships" name="Liquidity and Going Concern (De"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Mineral Assets, Ablation Inte_3" sheetId="28" state="visible" r:id="rId28"/>
    <sheet xmlns:r="http://schemas.openxmlformats.org/officeDocument/2006/relationships" name="Mineral Assets, Ablation Inte_4" sheetId="29" state="visible" r:id="rId29"/>
    <sheet xmlns:r="http://schemas.openxmlformats.org/officeDocument/2006/relationships" name="Mineral Assets, Ablation Inte_5" sheetId="30" state="visible" r:id="rId30"/>
    <sheet xmlns:r="http://schemas.openxmlformats.org/officeDocument/2006/relationships" name="Accounts Payable and Accrued _3" sheetId="31" state="visible" r:id="rId31"/>
    <sheet xmlns:r="http://schemas.openxmlformats.org/officeDocument/2006/relationships" name="Share Capital and Other Equit_3" sheetId="32" state="visible" r:id="rId32"/>
    <sheet xmlns:r="http://schemas.openxmlformats.org/officeDocument/2006/relationships" name="Share Capital and Other Equit_4" sheetId="33" state="visible" r:id="rId33"/>
    <sheet xmlns:r="http://schemas.openxmlformats.org/officeDocument/2006/relationships" name="Share Capital and Other Equit_5" sheetId="34" state="visible" r:id="rId34"/>
    <sheet xmlns:r="http://schemas.openxmlformats.org/officeDocument/2006/relationships" name="Mining Expenditures (Details)" sheetId="35" state="visible" r:id="rId35"/>
    <sheet xmlns:r="http://schemas.openxmlformats.org/officeDocument/2006/relationships" name="Related Party Transactions (Det" sheetId="36" state="visible" r:id="rId36"/>
    <sheet xmlns:r="http://schemas.openxmlformats.org/officeDocument/2006/relationships" name="Subsequent Event (Details)" sheetId="37" state="visible" r:id="rId37"/>
  </sheets>
  <definedNames/>
  <calcPr calcId="124519" fullCalcOnLoad="1"/>
</workbook>
</file>

<file path=xl/sharedStrings.xml><?xml version="1.0" encoding="utf-8"?>
<sst xmlns="http://schemas.openxmlformats.org/spreadsheetml/2006/main" uniqueCount="357">
  <si>
    <t>Document and Entity Information - shares</t>
  </si>
  <si>
    <t>6 Months Ended</t>
  </si>
  <si>
    <t>Jun. 30, 2019</t>
  </si>
  <si>
    <t>Aug. 14, 2019</t>
  </si>
  <si>
    <t>Document and Entity Information [Abstract]</t>
  </si>
  <si>
    <t>Entity Registrant Name</t>
  </si>
  <si>
    <t>Western Uranium &amp; Vanadium Corp.</t>
  </si>
  <si>
    <t>Entity Central Index Key</t>
  </si>
  <si>
    <t>0001621906</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Filer Category</t>
  </si>
  <si>
    <t>Non-accelerated Filer</t>
  </si>
  <si>
    <t>Entity Current Reporting Status</t>
  </si>
  <si>
    <t>Yes</t>
  </si>
  <si>
    <t>Entity Small Business</t>
  </si>
  <si>
    <t>true</t>
  </si>
  <si>
    <t>Entity Shell Company</t>
  </si>
  <si>
    <t>Entity Emerging Growth Company</t>
  </si>
  <si>
    <t>Entity Ex Transition Period</t>
  </si>
  <si>
    <t>Entity Common Stock, Shares Outstanding</t>
  </si>
  <si>
    <t>Entity Filer Number</t>
  </si>
  <si>
    <t>000-55626</t>
  </si>
  <si>
    <t>Entity Interactive Data Current</t>
  </si>
  <si>
    <t>Entity Incorporation State Country Code</t>
  </si>
  <si>
    <t>A6</t>
  </si>
  <si>
    <t>Condensed Consolidated Balance Sheets - USD ($)</t>
  </si>
  <si>
    <t>Dec. 31, 2018</t>
  </si>
  <si>
    <t>Current assets:</t>
  </si>
  <si>
    <t>Cash</t>
  </si>
  <si>
    <t>Prepaid expenses</t>
  </si>
  <si>
    <t>Marketable securities</t>
  </si>
  <si>
    <t>Other current assets</t>
  </si>
  <si>
    <t>Total current assets</t>
  </si>
  <si>
    <t>Restricted cash</t>
  </si>
  <si>
    <t>Mineral properties and equipment</t>
  </si>
  <si>
    <t>Ablation intellectual property</t>
  </si>
  <si>
    <t>Total assets</t>
  </si>
  <si>
    <t>Current liabilities:</t>
  </si>
  <si>
    <t>Accounts payable and accrued liabilities</t>
  </si>
  <si>
    <t>Deferred revenue, current portion</t>
  </si>
  <si>
    <t>Total current liabilities</t>
  </si>
  <si>
    <t>Reclamation liability</t>
  </si>
  <si>
    <t>Deferred tax liability</t>
  </si>
  <si>
    <t>Deferred contingent consideration</t>
  </si>
  <si>
    <t>Deferred revenue, net of current portion</t>
  </si>
  <si>
    <t>Total liabilities</t>
  </si>
  <si>
    <t>Commitments</t>
  </si>
  <si>
    <t xml:space="preserve"> </t>
  </si>
  <si>
    <t>Shareholders' Equity</t>
  </si>
  <si>
    <t>Common stock, no par value, unlimited authorized shares, 30,084,053 and 25,977,143 shares issued as of June 30, 2019 and December 31, 2018, respectively and 30,083,747 and 25,976,837 shares outstanding as of June 30, 2019 and December 31, 2018, respectively</t>
  </si>
  <si>
    <t>Treasury shares, 306 and 306 shares held in treasury as of June 30, 2019 and December 31, 2018, respectively</t>
  </si>
  <si>
    <t>Accumulated deficit</t>
  </si>
  <si>
    <t>Accumulated other comprehensive income</t>
  </si>
  <si>
    <t>Total shareholders' equity</t>
  </si>
  <si>
    <t>Total liabilities and shareholders' equity</t>
  </si>
  <si>
    <t>Condensed Consolidated Balance Sheets (Parenthetical)</t>
  </si>
  <si>
    <t>12 Months Ended</t>
  </si>
  <si>
    <t>Jun. 30, 2019$ / sharesshares</t>
  </si>
  <si>
    <t>Dec. 31, 2018$ / sharesshares</t>
  </si>
  <si>
    <t>Statement of Financial Position [Abstract]</t>
  </si>
  <si>
    <t>Common stock, par value | (per share)</t>
  </si>
  <si>
    <t>Common stock, shares authorized</t>
  </si>
  <si>
    <t>Unlimited</t>
  </si>
  <si>
    <t>Common stock, shares issued</t>
  </si>
  <si>
    <t>Common stock, shares outstanding</t>
  </si>
  <si>
    <t>Treasury shares held in treasury</t>
  </si>
  <si>
    <t>Condensed Consolidated Statements of Operations and Other Comprehensive Loss (Unaudited) - USD ($)</t>
  </si>
  <si>
    <t>3 Months Ended</t>
  </si>
  <si>
    <t>Jun. 30, 2018</t>
  </si>
  <si>
    <t>Revenues</t>
  </si>
  <si>
    <t>Lease revenue</t>
  </si>
  <si>
    <t>Expenses</t>
  </si>
  <si>
    <t>Mining expenditures</t>
  </si>
  <si>
    <t>Professional fees</t>
  </si>
  <si>
    <t>General and administrative</t>
  </si>
  <si>
    <t>Consulting fees</t>
  </si>
  <si>
    <t>Total operating expenses</t>
  </si>
  <si>
    <t>Operating loss</t>
  </si>
  <si>
    <t>Interest expense, net</t>
  </si>
  <si>
    <t>Net loss</t>
  </si>
  <si>
    <t>Other comprehensive income</t>
  </si>
  <si>
    <t>Foreign exchange gain (loss)</t>
  </si>
  <si>
    <t>Comprehensive loss</t>
  </si>
  <si>
    <t>Loss per share - basic and diluted</t>
  </si>
  <si>
    <t>Weighted average shares outstanding, basic and diluted</t>
  </si>
  <si>
    <t>Condensed Consolidated Statements of Changes in Shareholders' Equity (Unaudited) - USD ($)</t>
  </si>
  <si>
    <t>Common Stock</t>
  </si>
  <si>
    <t>Treasury Shares</t>
  </si>
  <si>
    <t>Accumulated Deficit</t>
  </si>
  <si>
    <t>Accumulated Other Comprehensive Income</t>
  </si>
  <si>
    <t>Total</t>
  </si>
  <si>
    <t>Balance at Dec. 31, 2017</t>
  </si>
  <si>
    <t>Balance, shares at Dec. 31, 2017</t>
  </si>
  <si>
    <t>Stock based compensation - stock options</t>
  </si>
  <si>
    <t>Foreign exchange gain</t>
  </si>
  <si>
    <t>Balance at Mar. 31, 2018</t>
  </si>
  <si>
    <t>Balance, shares at Mar. 31, 2018</t>
  </si>
  <si>
    <t>Balance at Jun. 30, 2018</t>
  </si>
  <si>
    <t>Balance, shares at Jun. 30, 2018</t>
  </si>
  <si>
    <t>Sale of 909,622 units on May 4, 2018 in private placement</t>
  </si>
  <si>
    <t>Sale of 909,622 units on May 4, 2018 in private placement, Shares</t>
  </si>
  <si>
    <t>Issuance of 60,832 shares of common stock in exchange of accounts payable</t>
  </si>
  <si>
    <t>Issuance of 60,832 shares of common stock in exchange of accounts payable, Shares</t>
  </si>
  <si>
    <t>Balance at Dec. 31, 2018</t>
  </si>
  <si>
    <t>Balance, shares at Dec. 31, 2018</t>
  </si>
  <si>
    <t>Balance at Mar. 31, 2019</t>
  </si>
  <si>
    <t>Balance, shares at Mar. 31, 2019</t>
  </si>
  <si>
    <t>Balance at Jun. 30, 2019</t>
  </si>
  <si>
    <t>Balance, shares at Jun. 30, 2019</t>
  </si>
  <si>
    <t>Private placement - April 16, 2019</t>
  </si>
  <si>
    <t>Private placement - April 16, 2019, Shares</t>
  </si>
  <si>
    <t>Private placement - June 17, 2019</t>
  </si>
  <si>
    <t>Private placement - June 17, 2019, Shares</t>
  </si>
  <si>
    <t>Consolidated Statements of Changes in Shareholders' Equity (Parenthetical) (Unaudited)</t>
  </si>
  <si>
    <t>May 04, 2018USD ($)</t>
  </si>
  <si>
    <t>Private Placement [Member]</t>
  </si>
  <si>
    <t>Subsidiary, Sale of Stock [Line Items]</t>
  </si>
  <si>
    <t>Sale of units in private placement</t>
  </si>
  <si>
    <t>Issuance of shares of common stock in exchange of accounts payable</t>
  </si>
  <si>
    <t>Condensed Consolidated Statements of Cash Flows (Unaudited) - USD ($)</t>
  </si>
  <si>
    <t>Cash Flows From Operating Activities:</t>
  </si>
  <si>
    <t>Reconciliation of net loss to cash used in operating activities:</t>
  </si>
  <si>
    <t>Depreciation</t>
  </si>
  <si>
    <t>Accretion of and additions to reclamation liability</t>
  </si>
  <si>
    <t>Amortization of debt discount on notes payable</t>
  </si>
  <si>
    <t>Stock based compensation</t>
  </si>
  <si>
    <t>Change in foreign exchange on marketable securities</t>
  </si>
  <si>
    <t>Change in operating assets and liabilities:</t>
  </si>
  <si>
    <t>Prepaid expenses and other current assets</t>
  </si>
  <si>
    <t>Accounts payable and accrued liabilities, net of shares issued for accounts payable</t>
  </si>
  <si>
    <t>Deferred revenue</t>
  </si>
  <si>
    <t>Net cash used in operating activities</t>
  </si>
  <si>
    <t>Cash Flows From Investing Activities:</t>
  </si>
  <si>
    <t>Purchase of property and equipment</t>
  </si>
  <si>
    <t>Net cash provided in investing activities</t>
  </si>
  <si>
    <t>Cash Flows From Financing Activities:</t>
  </si>
  <si>
    <t>Issuances of Common shares, net of offering costs</t>
  </si>
  <si>
    <t>Receipt of subscription payable</t>
  </si>
  <si>
    <t>Net cash provided by financing activities</t>
  </si>
  <si>
    <t>Effect of foreign exchange rate on cash</t>
  </si>
  <si>
    <t>Net increase (decrease) in cash and restricted cash</t>
  </si>
  <si>
    <t>Cash and restricted cash - beginning</t>
  </si>
  <si>
    <t>Cash paid during the period for:</t>
  </si>
  <si>
    <t>Interest</t>
  </si>
  <si>
    <t>Income taxes</t>
  </si>
  <si>
    <t>Non-cash financing activities:</t>
  </si>
  <si>
    <t>Shares issued for accounts payable and accrued expenses</t>
  </si>
  <si>
    <t>Business</t>
  </si>
  <si>
    <t>Organization, Consolidation and Presentation of Financial Statements [Abstract]</t>
  </si>
  <si>
    <t>BUSINESS</t>
  </si>
  <si>
    <t>NOTE
1 – BUSINESS Nature
of operations Western
Uranium &amp; Vanadium Corp. (“Western” or the “Company”, formerly Western Uranium Corporation) was incorporated
in December 2006 under the Ontario Business Corporations Act. On November 20, 2014, the Company completed a listing process on
the Canadian Securities Exchange (“CSE”). As part of that process, the Company acquired 100% of the members’ interests
of Pinon Ridge Mining LLC (“PRM”), a Delaware limited liability company. The transaction constituted a reverse takeover
(“RTO”) of Western by PRM. Subsequent to obtaining appropriate shareholder approvals, the Company reconstituted its
Board of Directors and senior management team. Effective September 16, 2015, Western completed its acquisition of Black Range
Minerals Limited (“Black Range”). The
Company has registered offices at 330 Bay Street, Suite 1400, Toronto, Ontario, Canada, M5H 2S8 and its common shares are listed
on the CSE under the symbol “WUC.” On April 22, 2016, the Company’s shares of common stock began trading on the
OTC Pink Open Market, and on May 23, 2016, the Company’s common stock was approved for the commencement of trading on the
OTCQX Best Market. Its principal business activity is the acquisition and development of uranium and vanadium resource properties
in the states of Utah and Colorado in the United States of America (“United States”). On
June 28, 2016, the Company’s registration statement became effective and Western became a United States reporting issuer.
Thereafter, the Company was approved for Depository Trust Company eligibility through the Depository Trust and Clearing Corporation,
which facilitates electronic book-entry delivery, settlement and depository services for shares in the United States. On
June 29, 2018, the shareholders of the Company approved the name change of the Company from “Western Uranium Corporation”
to “Western Uranium &amp; Vanadium Corp.” The name change became effective in Ontario, Canada on October 1, 2018;
thereafter on October 4, 2018 Western’s shares started trading under the new name on the CSE and OTCQX and the Company announced
the name change by news release.</t>
  </si>
  <si>
    <t>Liquidity and Going Concern</t>
  </si>
  <si>
    <t>Liquidity and Going Concern [Abstract]</t>
  </si>
  <si>
    <t>LIQUIDITY AND GOING CONCERN</t>
  </si>
  <si>
    <t>Note
2 – Liquidity and going concern The
Company has incurred continuing losses from its operations and as of June 30, 2019, the Company had an accumulated deficit of
$7,551,816 and working capital of $2,716,354. Since
inception, the Company has met its liquidity requirements principally through the issuance of notes and the sale of its shares
of common stock. The
Company’s ability to continue its operations and to pay its obligations when they become due is contingent upon the Company
obtaining additional financing. Management’s plans include seeking to procure additional funds through debt and equity financings,
to secure regulatory approval to fully utilize its ablation technology and to initiate the processing of ore to generate operating
cash flows. There
are no assurances that the Company will be able to raise capital on terms acceptable to the Company or at all, or that cash flows
generated from its operations will be sufficient to meet its current operating costs. If the Company is unable to obtain sufficient
amounts of additional capital, it may be required to reduce the scope of its planned product development, which could harm its
financial condition and operating results, or it may not be able to continue to fund its ongoing operations. These conditions
raise substantial doubt about the Company’s ability to continue as a going concern to sustain operations for at least one
year from the issuance of these condensed consolidated financial statements. The accompanying condensed consolidated financial
statements do not include any adjustments that might result from the outcome of these uncertainties.</t>
  </si>
  <si>
    <t>Summary of Significant Accounting Policies</t>
  </si>
  <si>
    <t>Accounting Policies [Abstract]</t>
  </si>
  <si>
    <t>SUMMARY OF SIGNIFICANT ACCOUNTING POLICIES</t>
  </si>
  <si>
    <t>Note
3 – SUMMARY OF Significant Accounting Policies Basis
of Presentation and Principles of Consolidation The
accompanying condensed consolidated financial statements have been prepared in accordance with generally accepted accounting principles
for interim financial information and with the instructions to Form 10–Q and Rule 10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condensed consolidated financial statements
should be read in conjunction with the consolidated financial statements and notes thereto included in the Company’s Annual
Report on Form 10–K for the fiscal year ended December 31, 2018, as filed with the SEC on April 1, 2019. Operating results
for the six months ended June 30, 2019 are not necessarily indicative of the results that may be expected for any subsequent quarters
or for the year ending December 31, 2019. The
accompanying condensed consolidated financial statements include the accounts of Western and its wholly-owned subsidiaries, Western
Uranium Corp. (Utah), PRM, Black Range, Black Range Copper Inc., Ranger Resources Inc., Black Range Minerals Inc., Black Range
Minerals Colorado LLC, Black Range Minerals Wyoming LLC, Haggerty Resources LLC, Ranger Alaska LLC, Black Range Minerals Utah
LLC, Black Range Minerals Ablation Holdings Inc. and Black Range Development Utah LLC. All significant inter-company transactions
and balances have been eliminated upon consolidation. The
Company has established the existence of mineralized materials for certain uranium projects. The Company has not established proven
or probable reserves, as defined by the United States Securities and Exchange Commission (the “SEC”) under Industry
Guide 7, through the completion of a “final” or “bankable” feasibility study for any of its uranium projects. Use
of Estimates The
preparation of these condensed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assessment of
the useful life and evaluation for impairment of intangible assets, valuation and impairment assessments on mineral properties,
deferred contingent consideration, and the reclamation liability, valuation of stock-based compensation, valuation of available-for-sale
securities and valuation of long-term debt. Other areas requiring estimates include allocations of expenditures, depletion and
amortization of mineral rights and properties. Actual results could differ from those estimates. 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amp; Vanadium Corp. (Ontario)) is the Canadian dollar. Monetary assets and liabilities of these subsidiaries
are translated at the exchange rates at the balance sheet date. Income and expense items are translated using average monthly
exchange rates. Non-monetary assets are translated at their historical exchange rates. Translation adjustments are included in
accumulated other comprehensive loss in the condensed consolidated balance sheets. Revenue
Recognition The
Company leases certain of its mineral properties for the exploration and production of oil and gas reserves. The Company accounts
for lease revenue in accordance with ASC 842 “Leases”. Lease payments received in advance are deferred and recognized
on a straight – line basis over the related lease term associated with the prepayment. Royalty payments are recognized as
revenues when received. Fair
Values of Financial Instruments The
carrying amounts of cash, restricted cash, accounts payable, accrued liabilities, and notes payable approximate their fair value
due to the short-term nature of these instruments. Marketable securities are adjusted to fair value at each balance sheet date
based on quoted prices which are considered level 1 inputs. The reclamation deposits, which are reflected in restricted cash on
the consolidated balance sheets, are deposits mainly invested in certificates of deposit at major financial institutions and their
fair values were estimated to approximate their carrying values. The Company’s operations and financing activities are conducted
primarily in United States dollars and as a result, the Company is not subject to significant exposure to market risks from changes
in foreign currency rates. The Company is exposed to credit risk through its cash and restricted cash, but mitigates this risk
by keeping these deposits at major financial institution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Fair
Values of Financial Instrument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fair value of the Company’s financial instruments are as follows:
Quoted Prices in Active Markets for Identical Assets or Liabilities Quoted Prices for Similar Assets or Liabilities in Active Markets Significant Unobservable Inputs
Marketable securities as of June 30, 2019 $ 4,969 $ - $ -
Marketable securities as of December 31, 2018 $ 4,781 $ - $ -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19 and December 31, 2018, no liability
for unrecognized tax benefits was required to be reported. The
Company’s policy for recording interest and penalties associated with tax audits is to record such items as a component
of general and administrative expense. There were no amounts accrued for penalties and interest for the periods ended June 30,
2019 and 2018. The Company does not expect its uncertain tax position to change during the next twelve months. Management is currently
unaware of any issues under review that could result in significant payments, accruals or material deviations from its position. The
Company has identified its federal tax return and its state tax returns in Colorado and Utah as its “major” tax jurisdictions,
and such returns for the years 2015 through 2018 remain subject to examination. 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net loss per share for the
three and six months ended June 30, 2019 and 2018 excludes potentially dilutive securities.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For the Six Months Ended
2019 2018
Warrants to purchase shares of common stock 8,838,701 4,587,124
Options to purchase shares of common stock 2,416,664 1,783,664
Total potentially dilutive securities 11,255,365 6,370,788 Recent
Accounting Pronouncements Management
does not believe that any recently issued, but not yet effective accounting pronouncements, when adopted, will have a material
effect on the accompanying condensed consolidated financial statements, other than those disclosed below. In
June 2016, the FASB issued ASU No. 2016-13, “Financial Instruments – Credit Losses (Topic 326): Measurement of Credit
Losses on Financial Instruments” (“ASU 2016-13”).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public business entities that meet the definition of an SEC filer, the standard will be effective for fiscal
years beginning after December 15, 2019, including interim periods in those fiscal years.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The Company does not
believe ASU 2016-13 will have a material effect on its condensed consolidated financial statements. In
July 2018, the FASB issued ASU 2018-10 Leases (Topic 842), Codification Improvements and ASU 2018-11 Leases (Topic 842), Targeted
Improvements, to provide additional guidance for the adoption of Topic 842. ASU 2018-10 clarifies certain provisions and correct
unintended applications of the guidance such as the application of implicit rate, lessee reassessment of lease classification,
and certain transition adjustments that should be recognized to earnings rather than to stockholders’ (deficit) equity. ASU 2018-11
provides an alternative transition method and practical expedient for separating contract components for the adoption of Topic
842. In February 2016, the FASB issued ASU 2016-02 Leases (Topic 842) which requires an entity to recognize assets and liabilities
arising from a lease for both financing and operating leases with terms greater than 12 months. ASU 2018-11, ASU 2018-10, and
ASU 2016-02 (collectively, “the new lease standards”) are effective for fiscal years beginning after December 15, 2018,
with early adoption permitted. The Company adopted ASU 2018-10, and has determined that there are no material impacts to the condensed
consolidated financial statements.</t>
  </si>
  <si>
    <t>Mineral Assets, Ablation Intellectual Property and Other Property</t>
  </si>
  <si>
    <t>Mineral Industries Disclosures [Abstract]</t>
  </si>
  <si>
    <t>MINERAL ASSETS, ABLATION INTELLECTUAL PROPERTY AND OTHER PROPERTY</t>
  </si>
  <si>
    <t xml:space="preserve">NOTE
4 – MINERAL ASSETS, ABLATION INTELLECTUAL PROPERTY AND OTHER PROPERTY The Company’s mining properties acquired
on August 18, 2014 that the Company retains as of June 30, 2019, include: San Rafael Uranium Project located in Emery County,
Utah; The Sunday Mine Complex located in western San Miguel County, Colorado; The Van 4 Mine located in western Montrose County,
Colorado; The Sage Mine project located in San Juan County, Utah, and San Miguel County, Colorado. These mining properties include
leased land in the states of Colorado and Utah. None of these mining properties were operational at the date of acquisition. The
Company’s mining properties acquired on September 16, 2015 that the Company retains as of June 30, 2019, include Hansen,
North Hansen, High Park, Hansen Picnic Tree, and Taylor Ranch, located in Fremont and Teller Counties, Colorado. The Company also
acquired the Keota project located in Weld County, Wyoming and the Ferris Haggerty project located in Carbon County Wyoming. These
mining assets include both owned and leased land in the states of Utah, Colorado and Wyoming. All of the mining assets represent
properties which have previously been mined to different degrees for uranium. As
the Company has not formally established proven or probable reserves on any of its properties, there is inherent uncertainty as
to whether or not any mineralized material can be economically extracted as originally planned and anticipated. The
Company’s mineral properties and equipment and ablation intellectual property are:
As of
June 30, December 31, 2018
Mineral properties and equipment $ 11,732,841 $ 11,681,720
Ablation intellectual property $ 9,488,051 $ 9,488,051 Oil
and Gas Lease and Easement On
July 18, 2017, an oil and gas lease became effective with respect to minerals and mineral rights owned by the Company of approximately
160 surface acres of the Company’s property in Colorado. As consideration for entering into the lease, the Company received
$120,000 during the third quarter of 2017. The lease will be in force for an initial term of three years and may be extended by
the lessee at 150% of the initial rate. The lessee has also agreed to pay the Company a royalty of 18.75% of the lessee’s
revenue attributed to oil and gas produced, saved, and sold attributable to the net mineral interest. The Company is recognizing
the initial payment incrementally over the term of the lease. On
February 26, 2018, the Company entered into a further agreement with the same entity as the oil and gas lease to provide them
with an easement to an additional part of the Company’s property solely for the purposes of transporting the oil and gas
extracted via a pipeline. As consideration for the easement, the Company received $36,960 during the first quarter of 2018. The
Company is recognizing this payment incrementally over the eight year term of the easement. During
the three months ended June 30, 2019 and 2018 the Company recognized aggregate revenue of $11,155 and $11,155 and for the six
months ended June 30, 2019 and 2018 the Company recognized aggregate revenue of $22,310 and $22,310, respectively, under these
oil and gas lease arrangements. Reclamation
Liabilities The
Company’s mines are subject to certain asset retirement obligations, which the Company has recorded as reclamation liabilities.
The reclamation liabilities of the United States mines are subject to legal and regulatory requirements, and estimates of the
costs of reclamation are reviewed periodically by the applicable regulatory authorities. The reclamation liability represents
the Company’s best estimate of the present value of future reclamation costs in connection with the mineral properties.
The Company determined the gross reclamation liabilities of the mineral properties as of June 30, 2019 and December 31, 2018,
to be approximately $897,492 and $889,030, respectively. During the three months ended June 30, 2019 and 2018, the accretion of
the reclamation liabilities was $5,234 and $2,638, and for the six months ended June 30, 2019 and 2018 was $8,528 and $5,213,
respectively. The Company expects to begin incurring the reclamation liability after 2054 and accordingly, has discounted the
gross liabilities over their remaining lives using a discount rate of 5.4% to net discounted aggregated values as of June 30,
2019 and December 31, 2018 of $233,173 and $224,645, respectively. The gross reclamation liabilities as of June 30, 2019 and December
31, 2018 are secured by certificates of deposit in the amount of $897,492 and $889,030, respectively. Reclamation
liability activity for the six months ended June 30, 2019 and 2018 consists of:
For the Six Months Ended
2019 2018
Beginning balance $ 224,645 $ 196,821
Accretion 8,528 5,213
Ending Balance $ 233,173 $ 202,034 </t>
  </si>
  <si>
    <t>Accounts Payable and Accrued Liabilities</t>
  </si>
  <si>
    <t>Payables and Accruals [Abstract]</t>
  </si>
  <si>
    <t>ACCOUNTS PAYABLE AND ACCRUED LIABILITIES</t>
  </si>
  <si>
    <t xml:space="preserve">NOTE
5 - Accounts Payable and Accrued Liabilities Accounts
payable and accrued liabilities consisted of:
As of
June 30, December 31,
Trade accounts payable $ 420,204 $ 326,250
Accrued liabilities 171,814 167,070
Total accounts payable and accrued liabilities $ 592,018 $ 493,320 </t>
  </si>
  <si>
    <t>Share Capital and Other Equity Instruments</t>
  </si>
  <si>
    <t>Stockholders' Equity Note [Abstract]</t>
  </si>
  <si>
    <t>SHARE CAPITAL AND OTHER EQUITY INSTRUMENTS</t>
  </si>
  <si>
    <t xml:space="preserve">NOTE
6 - SHARE CAPITAL AND OTHER EQUITY INSTRUMENTS Authorized
Capital The
holders of the Company's common stock are entitled to one vote per share. Holders of common stock are entitled to receive
ratably such dividends, if any, as may be declared by the Board of Directors out of legally available funds. Upon the liquidation,
dissolution, or winding up of the Company, holders of common stock are entitled to share rateably in all assets of the Company
that are legally available for distribution. As of June 30, 2019 and December 31, 2018, an unlimited number of common shares were
authorized for issuance. Private
Placement On April 16, 2019, the Company completed a private placement of
3,914,632 units at a price of CAD $0.98 (USD $0.73) per unit for net proceeds of CAD $3,836,340 (USD $2,856,356). Each unit consisted
of one share of common stock and a warrant to purchase one-half of one share of common stock. Each warrant is exercisable at a
price of CAD $1.70 and expires three years from the date of issuance. On
June 17, 2019, the Company completed a private placement of 192,278 units at a price of CAD $0.98 (USD $0.73) per unit for gross
proceeds of CAD $188,432 (USD $140,555). Each unit consisted of one share of common stock and a warrant to purchase one-half of
one share of common stock. Each warrant is exercisable at a price of CAD $1.70 and expires three years from the date of issuance. Incentive
Stock Option Plan The
Company maintains an Incentive Stock Option Plan (the "Plan") that permits the granting of stock options as incentive
compensation. Shareholders of the Company approved the Plan on June 30, 2008 and amendments to the Plan on June 20, 2013, and
the Board of Directors approved additional changes to the Plan on September 12, 2015. The
purpose of the Plan is to attract, retain and motivate directors, management, staff and consultants by providing them with the
opportunity, through stock options, to acquire a proprietary interest in the Company and benefit from its growth. The
Plan provides that the aggregate number of common shares for which stock options may be granted will not exceed 10% of the issued
and outstanding common shares at the time stock options are granted. As of June 30, 2019 and December 31, 2018, a total of 30,083,747
common shares were outstanding, and at that date the maximum number of stock options eligible for issue under the Plan was 3,008,375. Stock
Options
Number of Shares Weighted Average Exercise Price (USD) Weighted Average Contractual Life (years) Weighted Average Grant Date Fair Value Intrinsic Value
Outstanding - January 1, 2019 2,416,664 $ 1.67 $ 0.48
Outstanding - June 30, 2019 2,416,664 $ 1.73 3.23 $ 0.48 $ 26,319
Exercisable - June 30, 2019 2,416,664 $ 1.73 3.23 $ 0.48 $ 26,319 The
Company's stock based compensation expense related to stock options for the three months ended June 30, 2019 and 2018 was
$180,269 and $652 and for the six months ended June 30, 2019 and 2018 was $180,269 and $54,840, respectively. As of June 30, 2019,
the Company had $0 in unamortized stock option expense. Warrants
Number of Shares Weighted Average Exercise Price (USD) Weighted Average Contractual Life (years) Intrinsic Value
Outstanding - January 1, 2019 6,798,401 $ 1.49
Issued 2,059,825 $ 1.30
Forfeited (19,525 ) $ 2.56
Outstanding - June 30, 2019 8,838,701 $ 1.18 1.39 $ 396,697
Exercisable - June 30, 2019 8,838,701 $ 1.18 1.39 $ 396,697 </t>
  </si>
  <si>
    <t>Mining Expenditures</t>
  </si>
  <si>
    <t>Extractive Industries [Abstract]</t>
  </si>
  <si>
    <t>MINING EXPENDITURES</t>
  </si>
  <si>
    <t xml:space="preserve">Note
7 - Mining Expenditures
For the Three Months Ended For the Six Months Ended
2019 2018 2019 2018
Permits $ 66,940 $ 33,124 $ 109,322 $ 78,579
Maintenance 17,500 300 18,964 3,900
Contract Labor - 11,050 - 11,050
$ 84,440 $ 44,474 $ 128,286 $ 93,529 </t>
  </si>
  <si>
    <t>Related Party Transactions</t>
  </si>
  <si>
    <t>Related Party Transactions [Abstract]</t>
  </si>
  <si>
    <t>RELATED PARTY TRANSACTIONS</t>
  </si>
  <si>
    <t>NOTE
8 - Related Party Transactions The
Company has transacted with related parties pursuant to service arrangements in the ordinary course of business, as follows: Prior
to the acquisition of Black Range, Mr. George Glasier, the Company’s CEO, who is also a director, transferred his
interest in a former joint venture with Ablation Technologies, LLC to Black Range. In connection with the transfer, Black
Range issued 25 million shares of Black Range common stock to Seller and committed to pay AUD $500,000 (USD $351,099 as of
June 30, 2019) to Seller within 60 days of the first commercial application of the ablation technology. Western assumed this
contingent payment obligation in connection with the acquisition of Black Range. At the date of the acquisition of Black
Range, this contingent obligation was determined to be probable. Since the deferred contingent consideration obligation is
probable and the amount is estimable, the Company recorded the deferred contingent consideration as an assumed liability in
the amount of $351,099 and $352,361 as of June 30, 2019 and December 31, 2018, respectively.</t>
  </si>
  <si>
    <t>Subsequent Event</t>
  </si>
  <si>
    <t>Subsequent Events [Abstract]</t>
  </si>
  <si>
    <t>SUBSEQUENT EVENT</t>
  </si>
  <si>
    <t>Note
9 – Subsequent event Van
4 Mine Permitting Status A
prior owner of the Company's Van 4 Mine had been granted a first Temporary Cessation from reclamation of the mine by the
Colorado Mined Land Reclamation Board ("MLRB") which was set to expire June 23, 2017. Prior to its expiration, PRM
formally requested an extension through a second Temporary Cessation. PRM subsequently participated in a public process which
culminated in a hearing on July 26, 2017. Prior to the hearing, three non-profit organizations who pursue environmental and conservation
objectives filed a brief objecting to the extension. The MLRB board members voted to grant a second five-year Temporary Cessation
for the Van 4 Mine. Thereafter, the three objecting parties filed a lawsuit on September 18, 2017. The MLRB was named as the defendant
and PRM was named as a party to the case due to the Colorado law requirement that any lawsuit filed after a hearing must include
all of the parties in the proceeding. The plaintiff organizations are seeking for the court to set aside the board order granting
a second five-year Temporary Cessation period to PRM for the Van 4 Mine. The Colorado state Attorney General was defending this
action in the Denver Colorado District Court. On May 8, 2018, the Denver Colorado District Court ruled in favor, whereby the additional
five-year temporary cessation period was granted. The Plaintiffs appealed this ruling to the Colorado Court of Appeals and on
July 25, 2019 the ruling was reversed, whereby the additional five-year temporary cessation period should not have been granted.
The Colorado Mined Land Reclamation Board (CMLRB) and the Colorado Attorney General continue to evaluate next steps. In discussions
with CMLRB, PRM has been advised to await feedback as the State of Colorado completes its process. Hansen
and Picnic Tree Loss of Property On
September 16, 2015, in connection with the Company's acquisition of Black Range, the Company assumed an option and exploration
agreement (the "Option and Exploration Agreement") with STB Minerals, LLC, a Colorado limited liability company ("STB").
The Option and Exploration Agreement gives the Company the right to purchase 51% of the mineral rights of specific areas of the
Hansen and Picnic Tree deposits (for which the Company already holds 49% of the rights). If the Company were to exercise its option
under the Option and Exploration Agreement, it would require the Company to (a) make a cash payment of $2,500,000 immediately
upon exercise; (b) issue shares of common stock to STB amounting to a value of $3,750,000 immediately upon exercise; and (c) issue
shares of common stock to STB amounting to a value of $3,750,000 on the date that is 180 days following exercise. The Option and
Exploration Agreement was scheduled to expire by its terms (as extended) on July 28, 2019 if not exercised. Prior
to July 28, 2019, the Company decided not to exercise the option to purchase the remaining 51% of the mineral rights of
specific areas of the Hansen and Picnic Tree deposits, and thus the option has expired unexercised.</t>
  </si>
  <si>
    <t>Summary of Significant Accounting Policies (Policies)</t>
  </si>
  <si>
    <t>Basis of Presentation and Principles of Consolidation</t>
  </si>
  <si>
    <t>Basis
of Presentation and Principles of Consolidation The
accompanying condensed consolidated financial statements have been prepared in accordance with generally accepted accounting principles
for interim financial information and with the instructions to Form 10–Q and Rule 10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condensed consolidated financial statements
should be read in conjunction with the consolidated financial statements and notes thereto included in the Company’s Annual
Report on Form 10–K for the fiscal year ended December 31, 2018, as filed with the SEC on April 1, 2019. Operating results
for the six months ended June 30, 2019 are not necessarily indicative of the results that may be expected for any subsequent quarters
or for the year ending December 31, 2019. The
accompanying condensed consolidated financial statements include the accounts of Western and its wholly-owned subsidiaries, Western
Uranium Corp. (Utah), PRM, Black Range, Black Range Copper Inc., Ranger Resources Inc., Black Range Minerals Inc., Black Range
Minerals Colorado LLC, Black Range Minerals Wyoming LLC, Haggerty Resources LLC, Ranger Alaska LLC, Black Range Minerals Utah
LLC, Black Range Minerals Ablation Holdings Inc. and Black Range Development Utah LLC. All significant inter-company transactions
and balances have been eliminated upon consolidation. The
Company has established the existence of mineralized materials for certain uranium projects. The Company has not established proven
or probable reserves, as defined by the United States Securities and Exchange Commission (the “SEC”) under Industry
Guide 7, through the completion of a “final” or “bankable” feasibility study for any of its uranium projects.</t>
  </si>
  <si>
    <t>Use of Estimates</t>
  </si>
  <si>
    <t>Use
of Estimates The
preparation of these condensed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assessment of
the useful life and evaluation for impairment of intangible assets, valuation and impairment assessments on mineral properties,
deferred contingent consideration, and the reclamation liability, valuation of stock-based compensation, valuation of available-for-sale
securities and valuation of long-term debt. Other areas requiring estimates include allocations of expenditures, depletion and
amortization of mineral rights and properties. Actual results could differ from those estimates.</t>
  </si>
  <si>
    <t>Foreign Currency Translation</t>
  </si>
  <si>
    <t>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amp; Vanadium Corp. (Ontario)) is the Canadian dollar. Monetary assets and liabilities of these subsidiaries
are translated at the exchange rates at the balance sheet date. Income and expense items are translated using average monthly
exchange rates. Non-monetary assets are translated at their historical exchange rates. Translation adjustments are included in
accumulated other comprehensive loss in the condensed consolidated balance sheets.</t>
  </si>
  <si>
    <t>Revenue Recognition</t>
  </si>
  <si>
    <t>Revenue
Recognition The
Company leases certain of its mineral properties for the exploration and production of oil and gas reserves. The Company accounts
for lease revenue in accordance with ASC 842 “Leases”. Lease payments received in advance are deferred and recognized
on a straight – line basis over the related lease term associated with the prepayment. Royalty payments are recognized as
revenues when received.</t>
  </si>
  <si>
    <t>Fair Values of Financial Instruments</t>
  </si>
  <si>
    <t xml:space="preserve">Fair
Values of Financial Instruments The
carrying amounts of cash, restricted cash, accounts payable, accrued liabilities, and notes payable approximate their fair value
due to the short-term nature of these instruments. Marketable securities are adjusted to fair value at each balance sheet date
based on quoted prices which are considered level 1 inputs. The reclamation deposits, which are reflected in restricted cash on
the consolidated balance sheets, are deposits mainly invested in certificates of deposit at major financial institutions and their
fair values were estimated to approximate their carrying values. The Company’s operations and financing activities are conducted
primarily in United States dollars and as a result, the Company is not subject to significant exposure to market risks from changes
in foreign currency rates. The Company is exposed to credit risk through its cash and restricted cash, but mitigates this risk
by keeping these deposits at major financial institution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Fair
Values of Financial Instrument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fair value of the Company’s financial instruments are as follows:
Quoted Prices in Active Markets for Identical Assets or Liabilities Quoted Prices for Similar Assets or Liabilities in Active Markets Significant Unobservable Inputs
Marketable securities as of June 30, 2019 $ 4,969 $ - $ -
Marketable securities as of December 31, 2018 $ 4,781 $ - $ - </t>
  </si>
  <si>
    <t>Income Taxes</t>
  </si>
  <si>
    <t>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19 and December 31, 2018, no liability
for unrecognized tax benefits was required to be reported. The
Company’s policy for recording interest and penalties associated with tax audits is to record such items as a component
of general and administrative expense. There were no amounts accrued for penalties and interest for the periods ended June 30,
2019 and 2018. The Company does not expect its uncertain tax position to change during the next twelve months. Management is currently
unaware of any issues under review that could result in significant payments, accruals or material deviations from its position. The
Company has identified its federal tax return and its state tax returns in Colorado and Utah as its “major” tax jurisdictions,
and such returns for the years 2015 through 2018 remain subject to examination.</t>
  </si>
  <si>
    <t>Loss per Share</t>
  </si>
  <si>
    <t xml:space="preserve">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net loss per share for the
three and six months ended June 30, 2019 and 2018 excludes potentially dilutive securities.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For the Six Months Ended
2019 2018
Warrants to purchase shares of common stock 8,838,701 4,587,124
Options to purchase shares of common stock 2,416,664 1,783,664
Total potentially dilutive securities 11,255,365 6,370,788 </t>
  </si>
  <si>
    <t>Recent Accounting Pronouncements</t>
  </si>
  <si>
    <t>Recent
Accounting Pronouncements Management
does not believe that any recently issued, but not yet effective accounting pronouncements, when adopted, will have a material
effect on the accompanying condensed consolidated financial statements, other than those disclosed below. In
June 2016, the FASB issued ASU No. 2016-13, “Financial Instruments – Credit Losses (Topic 326): Measurement of Credit
Losses on Financial Instruments” (“ASU 2016-13”).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public business entities that meet the definition of an SEC filer, the standard will be effective for fiscal
years beginning after December 15, 2019, including interim periods in those fiscal years.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The Company does not
believe ASU 2016-13 will have a material effect on its condensed consolidated financial statements. In
July 2018, the FASB issued ASU 2018-10 Leases (Topic 842), Codification Improvements and ASU 2018-11 Leases (Topic 842), Targeted
Improvements, to provide additional guidance for the adoption of Topic 842. ASU 2018-10 clarifies certain provisions and correct
unintended applications of the guidance such as the application of implicit rate, lessee reassessment of lease classification,
and certain transition adjustments that should be recognized to earnings rather than to stockholders’ (deficit) equity. ASU 2018-11
provides an alternative transition method and practical expedient for separating contract components for the adoption of Topic
842. In February 2016, the FASB issued ASU 2016-02 Leases (Topic 842) which requires an entity to recognize assets and liabilities
arising from a lease for both financing and operating leases with terms greater than 12 months. ASU 2018-11, ASU 2018-10, and
ASU 2016-02 (collectively, “the new lease standards”) are effective for fiscal years beginning after December 15, 2018,
with early adoption permitted. The Company adopted ASU 2018-10, and has determined that there are no material impacts to the condensed
consolidated financial statements.</t>
  </si>
  <si>
    <t>Summary of Significant Accounting Policies (Tables)</t>
  </si>
  <si>
    <t>Schedule of fair values of financial instruments</t>
  </si>
  <si>
    <t xml:space="preserve">Quoted Prices in Active Markets for Identical Assets or Liabilities Quoted Prices for Similar Assets or Liabilities in Active Markets Significant Unobservable Inputs
Marketable securities as of June 30, 2019 $ 4,969 $ - $ -
Marketable securities as of December 31, 2018 $ 4,781 $ - $ - </t>
  </si>
  <si>
    <t>Schedule of anti-dilutive securities excluded from computation of diluted net loss per share</t>
  </si>
  <si>
    <t xml:space="preserve">For the Six Months Ended
2019 2018
Warrants to purchase shares of common stock 8,838,701 4,587,124
Options to purchase shares of common stock 2,416,664 1,783,664
Total potentially dilutive securities 11,255,365 6,370,788 </t>
  </si>
  <si>
    <t>Mineral Assets, Ablation Intellectual Property and Other Property (Tables)</t>
  </si>
  <si>
    <t>Schedule of mineral properties and equipment and ablation intellectual property</t>
  </si>
  <si>
    <t xml:space="preserve">As of
June 30, December 31, 2018
Mineral properties and equipment $ 11,732,841 $ 11,681,720
Ablation intellectual property $ 9,488,051 $ 9,488,051 </t>
  </si>
  <si>
    <t>Schedule on reclamation liability activity</t>
  </si>
  <si>
    <t xml:space="preserve">For the Six Months Ended
2019 2018
Beginning balance $ 224,645 $ 196,821
Accretion 8,528 5,213
Ending Balance $ 233,173 $ 202,034 </t>
  </si>
  <si>
    <t>Accounts Payable and Accrued Liabilities (Tables)</t>
  </si>
  <si>
    <t>Schedule of accounts payable and accrued liabilities</t>
  </si>
  <si>
    <t xml:space="preserve">As of
June 30, December 31,
Trade accounts payable $ 420,204 $ 326,250
Accrued liabilities 171,814 167,070
Total accounts payable and accrued liabilities $ 592,018 $ 493,320 </t>
  </si>
  <si>
    <t>Share Capital and Other Equity Instruments (Tables)</t>
  </si>
  <si>
    <t>Schedule of stock options</t>
  </si>
  <si>
    <t xml:space="preserve">Number of Shares Weighted Average Exercise Price (USD) Weighted Average Contractual Life (years) Weighted Average Grant Date Fair Value Intrinsic Value
Outstanding - January 1, 2019 2,416,664 $ 1.67 $ 0.48
Outstanding - June 30, 2019 2,416,664 $ 1.73 3.23 $ 0.48 $ 26,319
Exercisable - June 30, 2019 2,416,664 $ 1.73 3.23 $ 0.48 $ 26,319 </t>
  </si>
  <si>
    <t>Schedule of warrants</t>
  </si>
  <si>
    <t xml:space="preserve">Number of Shares Weighted Average Exercise Price (USD) Weighted Average Contractual Life (years) Intrinsic Value
Outstanding - January 1, 2019 6,798,401 $ 1.49
Issued 2,059,825 $ 1.30
Forfeited (19,525 ) $ 2.56
Outstanding - June 30, 2019 8,838,701 $ 1.18 1.39 $ 396,697
Exercisable - June 30, 2019 8,838,701 $ 1.18 1.39 $ 396,697 </t>
  </si>
  <si>
    <t>Mining Expenditures (Tables)</t>
  </si>
  <si>
    <t>Schedule of mining expenditures</t>
  </si>
  <si>
    <t xml:space="preserve">For the Three Months Ended For the Six Months Ended
2019 2018 2019 2018
Permits $ 66,940 $ 33,124 $ 109,322 $ 78,579
Maintenance 17,500 300 18,964 3,900
Contract Labor - 11,050 - 11,050
$ 84,440 $ 44,474 $ 128,286 $ 93,529 </t>
  </si>
  <si>
    <t>Business (Details)</t>
  </si>
  <si>
    <t>Nov. 20, 2014</t>
  </si>
  <si>
    <t>Business (Textual)</t>
  </si>
  <si>
    <t>Ownership percentage</t>
  </si>
  <si>
    <t>100.00%</t>
  </si>
  <si>
    <t>Liquidity and Going Concern (Details) - USD ($)</t>
  </si>
  <si>
    <t>Liquidity and Going Concern (Textual)</t>
  </si>
  <si>
    <t>Working capital</t>
  </si>
  <si>
    <t>Summary of Significant Accounting Policies (Details) - USD ($)</t>
  </si>
  <si>
    <t>Fair Value, Assets and Liabilities Measured on Recurring and Nonrecurring Basis [Line Items]</t>
  </si>
  <si>
    <t>Level 1 [Member]</t>
  </si>
  <si>
    <t>Level 2 [Member]</t>
  </si>
  <si>
    <t>Level 3 [Member]</t>
  </si>
  <si>
    <t>Summary of Significant Accounting Policies (Details 1) - shares</t>
  </si>
  <si>
    <t>Antidilutive Securities Excluded from Computation of Earnings Per Share [Line Items]</t>
  </si>
  <si>
    <t>Total potentially dilutive securities</t>
  </si>
  <si>
    <t>Warrants to purchase shares of common stock [Member]</t>
  </si>
  <si>
    <t>Options to purchase shares of common stock [Member]</t>
  </si>
  <si>
    <t>Summary of Significant Accounting Policies (Details Textual)</t>
  </si>
  <si>
    <t>Summary of Significant Accounting Policies (Textual)</t>
  </si>
  <si>
    <t>Percent of likely to be realized upon settlement, description</t>
  </si>
  <si>
    <t>Greater than 50 percent.</t>
  </si>
  <si>
    <t>Mineral Assets, Ablation Intellectual Property and Other Property (Details) - USD ($)</t>
  </si>
  <si>
    <t>Mineral Assets, Ablation Intellectual Property and Other Property (Details 1) - USD ($)</t>
  </si>
  <si>
    <t>Beginning balance</t>
  </si>
  <si>
    <t>Accretion</t>
  </si>
  <si>
    <t>Ending Balance</t>
  </si>
  <si>
    <t>Mineral Assets, Ablation Intellectual Property and Other Property (Details Textual)</t>
  </si>
  <si>
    <t>1 Months Ended</t>
  </si>
  <si>
    <t>Jul. 18, 2017a</t>
  </si>
  <si>
    <t>Jun. 30, 2019USD ($)</t>
  </si>
  <si>
    <t>Jun. 30, 2018USD ($)</t>
  </si>
  <si>
    <t>Mar. 31, 2018USD ($)</t>
  </si>
  <si>
    <t>Sep. 30, 2017USD ($)</t>
  </si>
  <si>
    <t>Dec. 31, 2018USD ($)</t>
  </si>
  <si>
    <t>Mineral Assets, Ablation Intellectual Property and Other Property (Textual)</t>
  </si>
  <si>
    <t>Reclamation liability mineral properties</t>
  </si>
  <si>
    <t>Accretion of reclamation liability</t>
  </si>
  <si>
    <t>Reclamation liability, description</t>
  </si>
  <si>
    <t>The Company expects to begin incurring the reclamation liability after 2054.</t>
  </si>
  <si>
    <t>Discount rate</t>
  </si>
  <si>
    <t>5.40%</t>
  </si>
  <si>
    <t>Net discounted value</t>
  </si>
  <si>
    <t>Certificates of deposit</t>
  </si>
  <si>
    <t>Oil and gas lease permit area in acres | a</t>
  </si>
  <si>
    <t>Initial term of lease</t>
  </si>
  <si>
    <t>3 years</t>
  </si>
  <si>
    <t>8 years</t>
  </si>
  <si>
    <t>Recognized revenue</t>
  </si>
  <si>
    <t>Production revenue percentage of lease, description</t>
  </si>
  <si>
    <t>The lessee has also agreed to pay the Company a royalty of 18.75% of the lessee's revenue attributed to oil and gas produced, saved, and sold attributable to the net mineral interest.</t>
  </si>
  <si>
    <t>Initial lease term, description</t>
  </si>
  <si>
    <t>The lease will be in force for an initial term of three years and may be extended by the lessee at 150% of the initial rate.</t>
  </si>
  <si>
    <t>Aggregate revenue</t>
  </si>
  <si>
    <t>Accounts Payable and Accrued Liabilities (Details) - USD ($)</t>
  </si>
  <si>
    <t>Trade accounts payable</t>
  </si>
  <si>
    <t>Accrued liabilities</t>
  </si>
  <si>
    <t>Total accounts payable and accrued liabilities</t>
  </si>
  <si>
    <t>Share Capital and Other Equity Instruments (Details) - Stock Option [Member]</t>
  </si>
  <si>
    <t>Jun. 30, 2019USD ($)$ / sharesshares</t>
  </si>
  <si>
    <t>Number of Shares</t>
  </si>
  <si>
    <t>Outstanding - January 1, 2019 | shares</t>
  </si>
  <si>
    <t>Outstanding - June 30, 2019 | shares</t>
  </si>
  <si>
    <t>Exercisable - June 30, 2019 | shares</t>
  </si>
  <si>
    <t>Weighted Average Exercise Price (USD)</t>
  </si>
  <si>
    <t>Outstanding - January 1, 2019</t>
  </si>
  <si>
    <t>Outstanding - June 30, 2019</t>
  </si>
  <si>
    <t>Exercisable - June 30, 2019</t>
  </si>
  <si>
    <t>Weighted Average Contractual Life (years)</t>
  </si>
  <si>
    <t>3 years 2 months 23 days</t>
  </si>
  <si>
    <t>Weighted Average Grant Date Fair Value</t>
  </si>
  <si>
    <t>Intrinsic Value (USD)</t>
  </si>
  <si>
    <t>Outstanding - June 30, 2019 | $</t>
  </si>
  <si>
    <t>Exercisable - June 30, 2019 | $</t>
  </si>
  <si>
    <t>Share Capital and Other Equity Instruments (Details 1) - Warrant [Member]</t>
  </si>
  <si>
    <t>Issued | shares</t>
  </si>
  <si>
    <t>Forfeited | shares</t>
  </si>
  <si>
    <t>Outstanding - January 1, 2019 | $ / shares</t>
  </si>
  <si>
    <t>Issued | $ / shares</t>
  </si>
  <si>
    <t>Forfeited | $ / shares</t>
  </si>
  <si>
    <t>Outstanding - June 30, 2019 | $ / shares</t>
  </si>
  <si>
    <t>Exercisable - June 30, 2019 | $ / shares</t>
  </si>
  <si>
    <t>1 year 4 months 20 days</t>
  </si>
  <si>
    <t>Share Capital and Other Equity Instruments (Details Textual)</t>
  </si>
  <si>
    <t>Jul. 17, 2019USD ($)$ / sharesshares</t>
  </si>
  <si>
    <t>Apr. 16, 2019USD ($)$ / sharesshares</t>
  </si>
  <si>
    <t>Jun. 30, 2019USD ($)shares</t>
  </si>
  <si>
    <t>Jul. 17, 2019$ / shares</t>
  </si>
  <si>
    <t>Apr. 16, 2019$ / shares</t>
  </si>
  <si>
    <t>Dec. 31, 2018shares</t>
  </si>
  <si>
    <t>Share Capital and Other Equity Instruments (Textual)</t>
  </si>
  <si>
    <t>Common stock, shares outstanding | shares</t>
  </si>
  <si>
    <t>Percentage of issued and outstanding of common shares</t>
  </si>
  <si>
    <t>10.00%</t>
  </si>
  <si>
    <t>Stock-based Compensation</t>
  </si>
  <si>
    <t>Unamortized stock option expense</t>
  </si>
  <si>
    <t>Units sold | shares</t>
  </si>
  <si>
    <t>Unit sold per share | $ / shares</t>
  </si>
  <si>
    <t>Gross proceeds</t>
  </si>
  <si>
    <t>Description of warrant to purchase</t>
  </si>
  <si>
    <t>Each unit consisted of one share of common stock and a warrant to purchase one-half of one share of common stock. Each warrant is exercisable at a price of CAD $1.70 and expires three years from the date of issuance.</t>
  </si>
  <si>
    <t>Private Placement [Member] | CAD [Member]</t>
  </si>
  <si>
    <t>Incentive Stock Option Plan [Member]</t>
  </si>
  <si>
    <t>Maximum number of shares eligible for issue, shares | shares</t>
  </si>
  <si>
    <t>Stock options [Member]</t>
  </si>
  <si>
    <t>Mining Expenditures (Details) - USD ($)</t>
  </si>
  <si>
    <t>Permits</t>
  </si>
  <si>
    <t>Maintenance</t>
  </si>
  <si>
    <t>Contract Labor</t>
  </si>
  <si>
    <t>Total mining expenditures</t>
  </si>
  <si>
    <t>Related Party Transactions (Details) - USD ($)</t>
  </si>
  <si>
    <t>Related Party Transaction [Line Items]</t>
  </si>
  <si>
    <t>Deferred contingent consideration as an assumed liability</t>
  </si>
  <si>
    <t>Black Range [Member]</t>
  </si>
  <si>
    <t>Related party transaction, description</t>
  </si>
  <si>
    <t>In connection with the transfer, Black Range issued 25 million shares of Black Range common stock to Seller and committed to pay AUD $500,000 (USD $351,099 as of June 30, 2019) to Seller within 60 days of the first commercial application of the ablation technology.</t>
  </si>
  <si>
    <t>Subsequent Event (Details)</t>
  </si>
  <si>
    <t>Sep. 16, 2015</t>
  </si>
  <si>
    <t>Jul. 28, 2019</t>
  </si>
  <si>
    <t>Subsequent Event (Textual)</t>
  </si>
  <si>
    <t>Business acquisition, description</t>
  </si>
  <si>
    <t>The Option and Exploration Agreement gives the Company the right to purchase 51% of the mineral rights of specific areas of the Hansen and Picnic Tree deposits (for which the Company already holds 49% of the rights). If the Company were to exercise its option under the Option and Exploration Agreement, it would require the Company to (a) make a cash payment of $2,500,000 immediately upon exercise; (b) issue shares of common stock to STB amounting to a value of $3,750,000 immediately upon exercise; and (c) issue shares of common stock to STB amounting to a value of $3,750,000 on the date that is 180 days following exercise. The Option and Exploration Agreement was scheduled to expire by its terms (as extended) on July 28, 2019 if not exercised.</t>
  </si>
  <si>
    <t>Subsequent Event [Member]</t>
  </si>
  <si>
    <t>Percentage of purchase of mineral rights</t>
  </si>
  <si>
    <t>51.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C18" s="5" t="n">
        <v>30083747</v>
      </c>
    </row>
    <row r="19" spans="1:3">
      <c r="A19" s="4" t="s">
        <v>31</v>
      </c>
      <c r="B19" s="4" t="s">
        <v>32</v>
      </c>
    </row>
    <row r="20" spans="1:3">
      <c r="A20" s="4" t="s">
        <v>33</v>
      </c>
      <c r="B20" s="4" t="s">
        <v>24</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7</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7</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954380</v>
      </c>
      <c r="C3" s="6" t="n">
        <v>909865</v>
      </c>
    </row>
    <row r="4" spans="1:3">
      <c r="A4" s="4" t="s">
        <v>40</v>
      </c>
      <c r="B4" s="5" t="n">
        <v>252596</v>
      </c>
      <c r="C4" s="5" t="n">
        <v>127122</v>
      </c>
    </row>
    <row r="5" spans="1:3">
      <c r="A5" s="4" t="s">
        <v>41</v>
      </c>
      <c r="B5" s="5" t="n">
        <v>4969</v>
      </c>
      <c r="C5" s="5" t="n">
        <v>4781</v>
      </c>
    </row>
    <row r="6" spans="1:3">
      <c r="A6" s="4" t="s">
        <v>42</v>
      </c>
      <c r="B6" s="5" t="n">
        <v>141047</v>
      </c>
      <c r="C6" s="5" t="n">
        <v>93841</v>
      </c>
    </row>
    <row r="7" spans="1:3">
      <c r="A7" s="4" t="s">
        <v>43</v>
      </c>
      <c r="B7" s="5" t="n">
        <v>3352992</v>
      </c>
      <c r="C7" s="5" t="n">
        <v>1135609</v>
      </c>
    </row>
    <row r="8" spans="1:3">
      <c r="A8" s="4" t="s">
        <v>44</v>
      </c>
      <c r="B8" s="5" t="n">
        <v>928485</v>
      </c>
      <c r="C8" s="5" t="n">
        <v>889030</v>
      </c>
    </row>
    <row r="9" spans="1:3">
      <c r="A9" s="4" t="s">
        <v>45</v>
      </c>
      <c r="B9" s="5" t="n">
        <v>11732841</v>
      </c>
      <c r="C9" s="5" t="n">
        <v>11681720</v>
      </c>
    </row>
    <row r="10" spans="1:3">
      <c r="A10" s="4" t="s">
        <v>46</v>
      </c>
      <c r="B10" s="5" t="n">
        <v>9488051</v>
      </c>
      <c r="C10" s="5" t="n">
        <v>9488051</v>
      </c>
    </row>
    <row r="11" spans="1:3">
      <c r="A11" s="4" t="s">
        <v>47</v>
      </c>
      <c r="B11" s="5" t="n">
        <v>25502369</v>
      </c>
      <c r="C11" s="5" t="n">
        <v>23194410</v>
      </c>
    </row>
    <row r="12" spans="1:3">
      <c r="A12" s="3" t="s">
        <v>48</v>
      </c>
    </row>
    <row r="13" spans="1:3">
      <c r="A13" s="4" t="s">
        <v>49</v>
      </c>
      <c r="B13" s="5" t="n">
        <v>592018</v>
      </c>
      <c r="C13" s="5" t="n">
        <v>493320</v>
      </c>
    </row>
    <row r="14" spans="1:3">
      <c r="A14" s="4" t="s">
        <v>50</v>
      </c>
      <c r="B14" s="5" t="n">
        <v>44620</v>
      </c>
      <c r="C14" s="5" t="n">
        <v>44620</v>
      </c>
    </row>
    <row r="15" spans="1:3">
      <c r="A15" s="4" t="s">
        <v>51</v>
      </c>
      <c r="B15" s="5" t="n">
        <v>636638</v>
      </c>
      <c r="C15" s="5" t="n">
        <v>537940</v>
      </c>
    </row>
    <row r="16" spans="1:3">
      <c r="A16" s="4" t="s">
        <v>52</v>
      </c>
      <c r="B16" s="5" t="n">
        <v>233173</v>
      </c>
      <c r="C16" s="5" t="n">
        <v>224645</v>
      </c>
    </row>
    <row r="17" spans="1:3">
      <c r="A17" s="4" t="s">
        <v>53</v>
      </c>
      <c r="B17" s="5" t="n">
        <v>2708887</v>
      </c>
      <c r="C17" s="5" t="n">
        <v>2708887</v>
      </c>
    </row>
    <row r="18" spans="1:3">
      <c r="A18" s="4" t="s">
        <v>54</v>
      </c>
      <c r="B18" s="5" t="n">
        <v>351099</v>
      </c>
      <c r="C18" s="5" t="n">
        <v>352361</v>
      </c>
    </row>
    <row r="19" spans="1:3">
      <c r="A19" s="4" t="s">
        <v>55</v>
      </c>
      <c r="B19" s="5" t="n">
        <v>25410</v>
      </c>
      <c r="C19" s="5" t="n">
        <v>47720</v>
      </c>
    </row>
    <row r="20" spans="1:3">
      <c r="A20" s="4" t="s">
        <v>56</v>
      </c>
      <c r="B20" s="5" t="n">
        <v>3955207</v>
      </c>
      <c r="C20" s="5" t="n">
        <v>3871553</v>
      </c>
    </row>
    <row r="21" spans="1:3">
      <c r="A21" s="4" t="s">
        <v>57</v>
      </c>
      <c r="B21" s="4" t="s">
        <v>58</v>
      </c>
      <c r="C21" s="4" t="s">
        <v>58</v>
      </c>
    </row>
    <row r="22" spans="1:3">
      <c r="A22" s="3" t="s">
        <v>59</v>
      </c>
    </row>
    <row r="23" spans="1:3">
      <c r="A23" s="4" t="s">
        <v>60</v>
      </c>
      <c r="B23" s="5" t="n">
        <v>29042547</v>
      </c>
      <c r="C23" s="5" t="n">
        <v>25865367</v>
      </c>
    </row>
    <row r="24" spans="1:3">
      <c r="A24" s="4" t="s">
        <v>61</v>
      </c>
      <c r="B24" s="4" t="s">
        <v>58</v>
      </c>
      <c r="C24" s="4" t="s">
        <v>58</v>
      </c>
    </row>
    <row r="25" spans="1:3">
      <c r="A25" s="4" t="s">
        <v>62</v>
      </c>
      <c r="B25" s="5" t="n">
        <v>-7551816</v>
      </c>
      <c r="C25" s="5" t="n">
        <v>-6584342</v>
      </c>
    </row>
    <row r="26" spans="1:3">
      <c r="A26" s="4" t="s">
        <v>63</v>
      </c>
      <c r="B26" s="5" t="n">
        <v>56431</v>
      </c>
      <c r="C26" s="5" t="n">
        <v>41832</v>
      </c>
    </row>
    <row r="27" spans="1:3">
      <c r="A27" s="4" t="s">
        <v>64</v>
      </c>
      <c r="B27" s="5" t="n">
        <v>21547162</v>
      </c>
      <c r="C27" s="5" t="n">
        <v>19322857</v>
      </c>
    </row>
    <row r="28" spans="1:3">
      <c r="A28" s="4" t="s">
        <v>65</v>
      </c>
      <c r="B28" s="6" t="n">
        <v>25502369</v>
      </c>
      <c r="C28" s="6" t="n">
        <v>231944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75</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183</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14"/>
  </cols>
  <sheetData>
    <row r="1" spans="1:2">
      <c r="A1" s="1" t="s">
        <v>232</v>
      </c>
      <c r="B1" s="2" t="s">
        <v>233</v>
      </c>
    </row>
    <row r="2" spans="1:2">
      <c r="A2" s="3" t="s">
        <v>234</v>
      </c>
    </row>
    <row r="3" spans="1:2">
      <c r="A3" s="4" t="s">
        <v>235</v>
      </c>
      <c r="B3" s="4" t="s">
        <v>2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37</v>
      </c>
      <c r="B1" s="2" t="s">
        <v>2</v>
      </c>
      <c r="C1" s="2" t="s">
        <v>37</v>
      </c>
    </row>
    <row r="2" spans="1:3">
      <c r="A2" s="3" t="s">
        <v>238</v>
      </c>
    </row>
    <row r="3" spans="1:3">
      <c r="A3" s="4" t="s">
        <v>62</v>
      </c>
      <c r="B3" s="6" t="n">
        <v>-7551816</v>
      </c>
      <c r="C3" s="6" t="n">
        <v>-6584342</v>
      </c>
    </row>
    <row r="4" spans="1:3">
      <c r="A4" s="4" t="s">
        <v>239</v>
      </c>
      <c r="B4" s="6" t="n">
        <v>271635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37</v>
      </c>
    </row>
    <row r="2" spans="1:3">
      <c r="A2" s="3" t="s">
        <v>241</v>
      </c>
    </row>
    <row r="3" spans="1:3">
      <c r="A3" s="4" t="s">
        <v>41</v>
      </c>
      <c r="B3" s="6" t="n">
        <v>4969</v>
      </c>
      <c r="C3" s="6" t="n">
        <v>4781</v>
      </c>
    </row>
    <row r="4" spans="1:3">
      <c r="A4" s="4" t="s">
        <v>242</v>
      </c>
    </row>
    <row r="5" spans="1:3">
      <c r="A5" s="3" t="s">
        <v>241</v>
      </c>
    </row>
    <row r="6" spans="1:3">
      <c r="A6" s="4" t="s">
        <v>41</v>
      </c>
      <c r="B6" s="5" t="n">
        <v>4969</v>
      </c>
      <c r="C6" s="5" t="n">
        <v>4781</v>
      </c>
    </row>
    <row r="7" spans="1:3">
      <c r="A7" s="4" t="s">
        <v>243</v>
      </c>
    </row>
    <row r="8" spans="1:3">
      <c r="A8" s="3" t="s">
        <v>241</v>
      </c>
    </row>
    <row r="9" spans="1:3">
      <c r="A9" s="4" t="s">
        <v>41</v>
      </c>
      <c r="B9" s="4" t="s">
        <v>58</v>
      </c>
      <c r="C9" s="4" t="s">
        <v>58</v>
      </c>
    </row>
    <row r="10" spans="1:3">
      <c r="A10" s="4" t="s">
        <v>244</v>
      </c>
    </row>
    <row r="11" spans="1:3">
      <c r="A11" s="3" t="s">
        <v>241</v>
      </c>
    </row>
    <row r="12" spans="1:3">
      <c r="A12" s="4" t="s">
        <v>41</v>
      </c>
      <c r="B12" s="4" t="s">
        <v>58</v>
      </c>
      <c r="C12" s="4" t="s">
        <v>5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79</v>
      </c>
    </row>
    <row r="3" spans="1:3">
      <c r="A3" s="3" t="s">
        <v>246</v>
      </c>
    </row>
    <row r="4" spans="1:3">
      <c r="A4" s="4" t="s">
        <v>247</v>
      </c>
      <c r="B4" s="5" t="n">
        <v>11255365</v>
      </c>
      <c r="C4" s="5" t="n">
        <v>6370788</v>
      </c>
    </row>
    <row r="5" spans="1:3">
      <c r="A5" s="4" t="s">
        <v>248</v>
      </c>
    </row>
    <row r="6" spans="1:3">
      <c r="A6" s="3" t="s">
        <v>246</v>
      </c>
    </row>
    <row r="7" spans="1:3">
      <c r="A7" s="4" t="s">
        <v>247</v>
      </c>
      <c r="B7" s="5" t="n">
        <v>8838701</v>
      </c>
      <c r="C7" s="5" t="n">
        <v>4587124</v>
      </c>
    </row>
    <row r="8" spans="1:3">
      <c r="A8" s="4" t="s">
        <v>249</v>
      </c>
    </row>
    <row r="9" spans="1:3">
      <c r="A9" s="3" t="s">
        <v>246</v>
      </c>
    </row>
    <row r="10" spans="1:3">
      <c r="A10" s="4" t="s">
        <v>247</v>
      </c>
      <c r="B10" s="5" t="n">
        <v>2416664</v>
      </c>
      <c r="C10" s="5" t="n">
        <v>178366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5"/>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37</v>
      </c>
    </row>
    <row r="2" spans="1:3">
      <c r="A2" s="3" t="s">
        <v>171</v>
      </c>
    </row>
    <row r="3" spans="1:3">
      <c r="A3" s="4" t="s">
        <v>45</v>
      </c>
      <c r="B3" s="6" t="n">
        <v>11732841</v>
      </c>
      <c r="C3" s="6" t="n">
        <v>11681720</v>
      </c>
    </row>
    <row r="4" spans="1:3">
      <c r="A4" s="4" t="s">
        <v>46</v>
      </c>
      <c r="B4" s="6" t="n">
        <v>9488051</v>
      </c>
      <c r="C4" s="6" t="n">
        <v>94880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79</v>
      </c>
    </row>
    <row r="3" spans="1:3">
      <c r="A3" s="3" t="s">
        <v>171</v>
      </c>
    </row>
    <row r="4" spans="1:3">
      <c r="A4" s="4" t="s">
        <v>256</v>
      </c>
      <c r="B4" s="6" t="n">
        <v>224645</v>
      </c>
      <c r="C4" s="6" t="n">
        <v>196821</v>
      </c>
    </row>
    <row r="5" spans="1:3">
      <c r="A5" s="4" t="s">
        <v>257</v>
      </c>
      <c r="B5" s="5" t="n">
        <v>8528</v>
      </c>
      <c r="C5" s="5" t="n">
        <v>5213</v>
      </c>
    </row>
    <row r="6" spans="1:3">
      <c r="A6" s="4" t="s">
        <v>258</v>
      </c>
      <c r="B6" s="6" t="n">
        <v>233173</v>
      </c>
      <c r="C6" s="6" t="n">
        <v>2020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30"/>
    <col customWidth="1" max="3" min="3" width="30"/>
  </cols>
  <sheetData>
    <row r="1" spans="1:3">
      <c r="A1" s="1" t="s">
        <v>66</v>
      </c>
      <c r="B1" s="2" t="s">
        <v>1</v>
      </c>
      <c r="C1" s="2" t="s">
        <v>67</v>
      </c>
    </row>
    <row r="2" spans="1:3">
      <c r="B2" s="2" t="s">
        <v>68</v>
      </c>
      <c r="C2" s="2" t="s">
        <v>69</v>
      </c>
    </row>
    <row r="3" spans="1:3">
      <c r="A3" s="3" t="s">
        <v>70</v>
      </c>
    </row>
    <row r="4" spans="1:3">
      <c r="A4" s="4" t="s">
        <v>71</v>
      </c>
      <c r="B4" s="4" t="s">
        <v>58</v>
      </c>
      <c r="C4" s="4" t="s">
        <v>58</v>
      </c>
    </row>
    <row r="5" spans="1:3">
      <c r="A5" s="4" t="s">
        <v>72</v>
      </c>
      <c r="B5" s="4" t="s">
        <v>73</v>
      </c>
      <c r="C5" s="4" t="s">
        <v>73</v>
      </c>
    </row>
    <row r="6" spans="1:3">
      <c r="A6" s="4" t="s">
        <v>74</v>
      </c>
      <c r="B6" s="5" t="n">
        <v>30084053</v>
      </c>
      <c r="C6" s="5" t="n">
        <v>25977143</v>
      </c>
    </row>
    <row r="7" spans="1:3">
      <c r="A7" s="4" t="s">
        <v>75</v>
      </c>
      <c r="B7" s="5" t="n">
        <v>30083747</v>
      </c>
      <c r="C7" s="5" t="n">
        <v>25976837</v>
      </c>
    </row>
    <row r="8" spans="1:3">
      <c r="A8" s="4" t="s">
        <v>76</v>
      </c>
      <c r="B8" s="5" t="n">
        <v>306</v>
      </c>
      <c r="C8" s="5" t="n">
        <v>30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77"/>
    <col customWidth="1" max="8" min="8" width="21"/>
    <col customWidth="1" max="9" min="9" width="21"/>
  </cols>
  <sheetData>
    <row r="1" spans="1:9">
      <c r="A1" s="1" t="s">
        <v>259</v>
      </c>
      <c r="B1" s="2" t="s">
        <v>260</v>
      </c>
      <c r="C1" s="2" t="s">
        <v>78</v>
      </c>
      <c r="G1" s="2" t="s">
        <v>1</v>
      </c>
    </row>
    <row r="2" spans="1:9">
      <c r="B2" s="2" t="s">
        <v>261</v>
      </c>
      <c r="C2" s="2" t="s">
        <v>262</v>
      </c>
      <c r="D2" s="2" t="s">
        <v>263</v>
      </c>
      <c r="E2" s="2" t="s">
        <v>264</v>
      </c>
      <c r="F2" s="2" t="s">
        <v>265</v>
      </c>
      <c r="G2" s="2" t="s">
        <v>262</v>
      </c>
      <c r="H2" s="2" t="s">
        <v>263</v>
      </c>
      <c r="I2" s="2" t="s">
        <v>266</v>
      </c>
    </row>
    <row r="3" spans="1:9">
      <c r="A3" s="3" t="s">
        <v>267</v>
      </c>
    </row>
    <row r="4" spans="1:9">
      <c r="A4" s="4" t="s">
        <v>268</v>
      </c>
      <c r="C4" s="6" t="n">
        <v>897492</v>
      </c>
      <c r="G4" s="6" t="n">
        <v>897492</v>
      </c>
      <c r="I4" s="6" t="n">
        <v>889030</v>
      </c>
    </row>
    <row r="5" spans="1:9">
      <c r="A5" s="4" t="s">
        <v>269</v>
      </c>
      <c r="C5" s="5" t="n">
        <v>5234</v>
      </c>
      <c r="D5" s="6" t="n">
        <v>2638</v>
      </c>
      <c r="G5" s="6" t="n">
        <v>8528</v>
      </c>
      <c r="H5" s="6" t="n">
        <v>5213</v>
      </c>
    </row>
    <row r="6" spans="1:9">
      <c r="A6" s="4" t="s">
        <v>270</v>
      </c>
      <c r="G6" s="4" t="s">
        <v>271</v>
      </c>
    </row>
    <row r="7" spans="1:9">
      <c r="A7" s="4" t="s">
        <v>272</v>
      </c>
      <c r="G7" s="4" t="s">
        <v>273</v>
      </c>
    </row>
    <row r="8" spans="1:9">
      <c r="A8" s="4" t="s">
        <v>274</v>
      </c>
      <c r="C8" s="5" t="n">
        <v>233173</v>
      </c>
      <c r="G8" s="6" t="n">
        <v>233173</v>
      </c>
      <c r="I8" s="5" t="n">
        <v>224645</v>
      </c>
    </row>
    <row r="9" spans="1:9">
      <c r="A9" s="4" t="s">
        <v>275</v>
      </c>
      <c r="C9" s="6" t="n">
        <v>897492</v>
      </c>
      <c r="G9" s="6" t="n">
        <v>897492</v>
      </c>
      <c r="I9" s="6" t="n">
        <v>889030</v>
      </c>
    </row>
    <row r="10" spans="1:9">
      <c r="A10" s="4" t="s">
        <v>276</v>
      </c>
      <c r="B10" s="5" t="n">
        <v>160</v>
      </c>
    </row>
    <row r="11" spans="1:9">
      <c r="A11" s="4" t="s">
        <v>277</v>
      </c>
      <c r="B11" s="4" t="s">
        <v>278</v>
      </c>
      <c r="C11" s="4" t="s">
        <v>279</v>
      </c>
      <c r="G11" s="4" t="s">
        <v>279</v>
      </c>
    </row>
    <row r="12" spans="1:9">
      <c r="A12" s="4" t="s">
        <v>280</v>
      </c>
      <c r="E12" s="6" t="n">
        <v>36960</v>
      </c>
      <c r="F12" s="6" t="n">
        <v>120000</v>
      </c>
    </row>
    <row r="13" spans="1:9">
      <c r="A13" s="4" t="s">
        <v>281</v>
      </c>
      <c r="B13" s="4" t="s">
        <v>282</v>
      </c>
    </row>
    <row r="14" spans="1:9">
      <c r="A14" s="4" t="s">
        <v>283</v>
      </c>
      <c r="B14" s="4" t="s">
        <v>284</v>
      </c>
    </row>
    <row r="15" spans="1:9">
      <c r="A15" s="4" t="s">
        <v>285</v>
      </c>
      <c r="C15" s="6" t="n">
        <v>11155</v>
      </c>
      <c r="D15" s="6" t="n">
        <v>11155</v>
      </c>
      <c r="G15" s="6" t="n">
        <v>22310</v>
      </c>
      <c r="H15" s="6" t="n">
        <v>22310</v>
      </c>
    </row>
  </sheetData>
  <mergeCells count="3">
    <mergeCell ref="A1:A2"/>
    <mergeCell ref="C1:F1"/>
    <mergeCell ref="G1:H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6</v>
      </c>
      <c r="B1" s="2" t="s">
        <v>2</v>
      </c>
      <c r="C1" s="2" t="s">
        <v>37</v>
      </c>
    </row>
    <row r="2" spans="1:3">
      <c r="A2" s="3" t="s">
        <v>175</v>
      </c>
    </row>
    <row r="3" spans="1:3">
      <c r="A3" s="4" t="s">
        <v>287</v>
      </c>
      <c r="B3" s="6" t="n">
        <v>420204</v>
      </c>
      <c r="C3" s="6" t="n">
        <v>326250</v>
      </c>
    </row>
    <row r="4" spans="1:3">
      <c r="A4" s="4" t="s">
        <v>288</v>
      </c>
      <c r="B4" s="5" t="n">
        <v>171814</v>
      </c>
      <c r="C4" s="5" t="n">
        <v>167070</v>
      </c>
    </row>
    <row r="5" spans="1:3">
      <c r="A5" s="4" t="s">
        <v>289</v>
      </c>
      <c r="B5" s="6" t="n">
        <v>592018</v>
      </c>
      <c r="C5" s="6" t="n">
        <v>4933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37"/>
  </cols>
  <sheetData>
    <row r="1" spans="1:2">
      <c r="A1" s="1" t="s">
        <v>290</v>
      </c>
      <c r="B1" s="2" t="s">
        <v>1</v>
      </c>
    </row>
    <row r="2" spans="1:2">
      <c r="B2" s="2" t="s">
        <v>291</v>
      </c>
    </row>
    <row r="3" spans="1:2">
      <c r="A3" s="3" t="s">
        <v>292</v>
      </c>
    </row>
    <row r="4" spans="1:2">
      <c r="A4" s="4" t="s">
        <v>293</v>
      </c>
      <c r="B4" s="5" t="n">
        <v>2416664</v>
      </c>
    </row>
    <row r="5" spans="1:2">
      <c r="A5" s="4" t="s">
        <v>294</v>
      </c>
      <c r="B5" s="5" t="n">
        <v>2416664</v>
      </c>
    </row>
    <row r="6" spans="1:2">
      <c r="A6" s="4" t="s">
        <v>295</v>
      </c>
      <c r="B6" s="5" t="n">
        <v>2416664</v>
      </c>
    </row>
    <row r="7" spans="1:2">
      <c r="A7" s="3" t="s">
        <v>296</v>
      </c>
    </row>
    <row r="8" spans="1:2">
      <c r="A8" s="4" t="s">
        <v>297</v>
      </c>
      <c r="B8" s="7" t="n">
        <v>1.67</v>
      </c>
    </row>
    <row r="9" spans="1:2">
      <c r="A9" s="4" t="s">
        <v>298</v>
      </c>
      <c r="B9" s="8" t="n">
        <v>1.73</v>
      </c>
    </row>
    <row r="10" spans="1:2">
      <c r="A10" s="4" t="s">
        <v>299</v>
      </c>
      <c r="B10" s="7" t="n">
        <v>1.73</v>
      </c>
    </row>
    <row r="11" spans="1:2">
      <c r="A11" s="3" t="s">
        <v>300</v>
      </c>
    </row>
    <row r="12" spans="1:2">
      <c r="A12" s="4" t="s">
        <v>298</v>
      </c>
      <c r="B12" s="4" t="s">
        <v>301</v>
      </c>
    </row>
    <row r="13" spans="1:2">
      <c r="A13" s="4" t="s">
        <v>299</v>
      </c>
      <c r="B13" s="4" t="s">
        <v>301</v>
      </c>
    </row>
    <row r="14" spans="1:2">
      <c r="A14" s="3" t="s">
        <v>302</v>
      </c>
    </row>
    <row r="15" spans="1:2">
      <c r="A15" s="4" t="s">
        <v>297</v>
      </c>
      <c r="B15" s="7" t="n">
        <v>0.48</v>
      </c>
    </row>
    <row r="16" spans="1:2">
      <c r="A16" s="4" t="s">
        <v>298</v>
      </c>
      <c r="B16" s="8" t="n">
        <v>0.48</v>
      </c>
    </row>
    <row r="17" spans="1:2">
      <c r="A17" s="4" t="s">
        <v>299</v>
      </c>
      <c r="B17" s="7" t="n">
        <v>0.48</v>
      </c>
    </row>
    <row r="18" spans="1:2">
      <c r="A18" s="3" t="s">
        <v>303</v>
      </c>
    </row>
    <row r="19" spans="1:2">
      <c r="A19" s="4" t="s">
        <v>304</v>
      </c>
      <c r="B19" s="6" t="n">
        <v>26319</v>
      </c>
    </row>
    <row r="20" spans="1:2">
      <c r="A20" s="4" t="s">
        <v>305</v>
      </c>
      <c r="B20" s="6" t="n">
        <v>26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37"/>
  </cols>
  <sheetData>
    <row r="1" spans="1:2">
      <c r="A1" s="1" t="s">
        <v>306</v>
      </c>
      <c r="B1" s="2" t="s">
        <v>1</v>
      </c>
    </row>
    <row r="2" spans="1:2">
      <c r="B2" s="2" t="s">
        <v>291</v>
      </c>
    </row>
    <row r="3" spans="1:2">
      <c r="A3" s="3" t="s">
        <v>292</v>
      </c>
    </row>
    <row r="4" spans="1:2">
      <c r="A4" s="4" t="s">
        <v>293</v>
      </c>
      <c r="B4" s="5" t="n">
        <v>6798401</v>
      </c>
    </row>
    <row r="5" spans="1:2">
      <c r="A5" s="4" t="s">
        <v>307</v>
      </c>
      <c r="B5" s="5" t="n">
        <v>2059825</v>
      </c>
    </row>
    <row r="6" spans="1:2">
      <c r="A6" s="4" t="s">
        <v>308</v>
      </c>
      <c r="B6" s="5" t="n">
        <v>-19525</v>
      </c>
    </row>
    <row r="7" spans="1:2">
      <c r="A7" s="4" t="s">
        <v>294</v>
      </c>
      <c r="B7" s="5" t="n">
        <v>8838701</v>
      </c>
    </row>
    <row r="8" spans="1:2">
      <c r="A8" s="4" t="s">
        <v>295</v>
      </c>
      <c r="B8" s="5" t="n">
        <v>8838701</v>
      </c>
    </row>
    <row r="9" spans="1:2">
      <c r="A9" s="3" t="s">
        <v>296</v>
      </c>
    </row>
    <row r="10" spans="1:2">
      <c r="A10" s="4" t="s">
        <v>309</v>
      </c>
      <c r="B10" s="7" t="n">
        <v>1.49</v>
      </c>
    </row>
    <row r="11" spans="1:2">
      <c r="A11" s="4" t="s">
        <v>310</v>
      </c>
      <c r="B11" s="8" t="n">
        <v>1.3</v>
      </c>
    </row>
    <row r="12" spans="1:2">
      <c r="A12" s="4" t="s">
        <v>311</v>
      </c>
      <c r="B12" s="8" t="n">
        <v>2.56</v>
      </c>
    </row>
    <row r="13" spans="1:2">
      <c r="A13" s="4" t="s">
        <v>312</v>
      </c>
      <c r="B13" s="8" t="n">
        <v>1.18</v>
      </c>
    </row>
    <row r="14" spans="1:2">
      <c r="A14" s="4" t="s">
        <v>313</v>
      </c>
      <c r="B14" s="7" t="n">
        <v>1.18</v>
      </c>
    </row>
    <row r="15" spans="1:2">
      <c r="A15" s="3" t="s">
        <v>300</v>
      </c>
    </row>
    <row r="16" spans="1:2">
      <c r="A16" s="4" t="s">
        <v>297</v>
      </c>
      <c r="B16" s="4" t="s">
        <v>314</v>
      </c>
    </row>
    <row r="17" spans="1:2">
      <c r="A17" s="4" t="s">
        <v>299</v>
      </c>
      <c r="B17" s="4" t="s">
        <v>314</v>
      </c>
    </row>
    <row r="18" spans="1:2">
      <c r="A18" s="3" t="s">
        <v>303</v>
      </c>
    </row>
    <row r="19" spans="1:2">
      <c r="A19" s="4" t="s">
        <v>304</v>
      </c>
      <c r="B19" s="6" t="n">
        <v>396697</v>
      </c>
    </row>
    <row r="20" spans="1:2">
      <c r="A20" s="4" t="s">
        <v>305</v>
      </c>
      <c r="B20" s="6" t="n">
        <v>3966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27"/>
    <col customWidth="1" max="5" min="5" width="21"/>
    <col customWidth="1" max="6" min="6" width="27"/>
    <col customWidth="1" max="7" min="7" width="21"/>
    <col customWidth="1" max="8" min="8" width="24"/>
    <col customWidth="1" max="9" min="9" width="24"/>
    <col customWidth="1" max="10" min="10" width="20"/>
  </cols>
  <sheetData>
    <row r="1" spans="1:10">
      <c r="A1" s="1" t="s">
        <v>315</v>
      </c>
      <c r="B1" s="2" t="s">
        <v>316</v>
      </c>
      <c r="C1" s="2" t="s">
        <v>317</v>
      </c>
      <c r="D1" s="2" t="s">
        <v>318</v>
      </c>
      <c r="E1" s="2" t="s">
        <v>263</v>
      </c>
      <c r="F1" s="2" t="s">
        <v>318</v>
      </c>
      <c r="G1" s="2" t="s">
        <v>263</v>
      </c>
      <c r="H1" s="2" t="s">
        <v>319</v>
      </c>
      <c r="I1" s="2" t="s">
        <v>320</v>
      </c>
      <c r="J1" s="2" t="s">
        <v>321</v>
      </c>
    </row>
    <row r="2" spans="1:10">
      <c r="A2" s="3" t="s">
        <v>322</v>
      </c>
    </row>
    <row r="3" spans="1:10">
      <c r="A3" s="4" t="s">
        <v>323</v>
      </c>
      <c r="D3" s="5" t="n">
        <v>30083747</v>
      </c>
      <c r="F3" s="5" t="n">
        <v>30083747</v>
      </c>
      <c r="J3" s="5" t="n">
        <v>25976837</v>
      </c>
    </row>
    <row r="4" spans="1:10">
      <c r="A4" s="4" t="s">
        <v>324</v>
      </c>
      <c r="F4" s="4" t="s">
        <v>325</v>
      </c>
    </row>
    <row r="5" spans="1:10">
      <c r="A5" s="4" t="s">
        <v>326</v>
      </c>
      <c r="F5" s="6" t="n">
        <v>180269</v>
      </c>
      <c r="G5" s="6" t="n">
        <v>54840</v>
      </c>
    </row>
    <row r="6" spans="1:10">
      <c r="A6" s="4" t="s">
        <v>327</v>
      </c>
      <c r="F6" s="6" t="n">
        <v>0</v>
      </c>
    </row>
    <row r="7" spans="1:10">
      <c r="A7" s="4" t="s">
        <v>126</v>
      </c>
    </row>
    <row r="8" spans="1:10">
      <c r="A8" s="3" t="s">
        <v>322</v>
      </c>
    </row>
    <row r="9" spans="1:10">
      <c r="A9" s="4" t="s">
        <v>328</v>
      </c>
      <c r="B9" s="5" t="n">
        <v>192278</v>
      </c>
      <c r="C9" s="5" t="n">
        <v>3914632</v>
      </c>
    </row>
    <row r="10" spans="1:10">
      <c r="A10" s="4" t="s">
        <v>329</v>
      </c>
      <c r="B10" s="7" t="n">
        <v>0.73</v>
      </c>
      <c r="C10" s="7" t="n">
        <v>0.73</v>
      </c>
    </row>
    <row r="11" spans="1:10">
      <c r="A11" s="4" t="s">
        <v>330</v>
      </c>
      <c r="B11" s="6" t="n">
        <v>140555</v>
      </c>
      <c r="C11" s="6" t="n">
        <v>2856356</v>
      </c>
    </row>
    <row r="12" spans="1:10">
      <c r="A12" s="4" t="s">
        <v>331</v>
      </c>
      <c r="B12" s="4" t="s">
        <v>332</v>
      </c>
      <c r="C12" s="4" t="s">
        <v>332</v>
      </c>
    </row>
    <row r="13" spans="1:10">
      <c r="A13" s="4" t="s">
        <v>333</v>
      </c>
    </row>
    <row r="14" spans="1:10">
      <c r="A14" s="3" t="s">
        <v>322</v>
      </c>
    </row>
    <row r="15" spans="1:10">
      <c r="A15" s="4" t="s">
        <v>329</v>
      </c>
      <c r="H15" s="7" t="n">
        <v>0.98</v>
      </c>
      <c r="I15" s="7" t="n">
        <v>0.98</v>
      </c>
    </row>
    <row r="16" spans="1:10">
      <c r="A16" s="4" t="s">
        <v>330</v>
      </c>
      <c r="B16" s="6" t="n">
        <v>188432</v>
      </c>
      <c r="C16" s="6" t="n">
        <v>3836340</v>
      </c>
    </row>
    <row r="17" spans="1:10">
      <c r="A17" s="4" t="s">
        <v>334</v>
      </c>
    </row>
    <row r="18" spans="1:10">
      <c r="A18" s="3" t="s">
        <v>322</v>
      </c>
    </row>
    <row r="19" spans="1:10">
      <c r="A19" s="4" t="s">
        <v>335</v>
      </c>
      <c r="F19" s="5" t="n">
        <v>3008375</v>
      </c>
    </row>
    <row r="20" spans="1:10">
      <c r="A20" s="4" t="s">
        <v>336</v>
      </c>
    </row>
    <row r="21" spans="1:10">
      <c r="A21" s="3" t="s">
        <v>322</v>
      </c>
    </row>
    <row r="22" spans="1:10">
      <c r="A22" s="4" t="s">
        <v>326</v>
      </c>
      <c r="D22" s="6" t="n">
        <v>180269</v>
      </c>
      <c r="E22" s="6" t="n">
        <v>652</v>
      </c>
      <c r="F22" s="6" t="n">
        <v>180269</v>
      </c>
      <c r="G22" s="6" t="n">
        <v>548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337</v>
      </c>
      <c r="B1" s="2" t="s">
        <v>78</v>
      </c>
      <c r="D1" s="2" t="s">
        <v>1</v>
      </c>
    </row>
    <row r="2" spans="1:5">
      <c r="B2" s="2" t="s">
        <v>2</v>
      </c>
      <c r="C2" s="2" t="s">
        <v>79</v>
      </c>
      <c r="D2" s="2" t="s">
        <v>2</v>
      </c>
      <c r="E2" s="2" t="s">
        <v>79</v>
      </c>
    </row>
    <row r="3" spans="1:5">
      <c r="A3" s="3" t="s">
        <v>183</v>
      </c>
    </row>
    <row r="4" spans="1:5">
      <c r="A4" s="4" t="s">
        <v>338</v>
      </c>
      <c r="B4" s="6" t="n">
        <v>66940</v>
      </c>
      <c r="C4" s="6" t="n">
        <v>33124</v>
      </c>
      <c r="D4" s="6" t="n">
        <v>109322</v>
      </c>
      <c r="E4" s="6" t="n">
        <v>78579</v>
      </c>
    </row>
    <row r="5" spans="1:5">
      <c r="A5" s="4" t="s">
        <v>339</v>
      </c>
      <c r="B5" s="5" t="n">
        <v>17500</v>
      </c>
      <c r="C5" s="5" t="n">
        <v>300</v>
      </c>
      <c r="D5" s="5" t="n">
        <v>18964</v>
      </c>
      <c r="E5" s="5" t="n">
        <v>3900</v>
      </c>
    </row>
    <row r="6" spans="1:5">
      <c r="A6" s="4" t="s">
        <v>340</v>
      </c>
      <c r="B6" s="4" t="s">
        <v>58</v>
      </c>
      <c r="C6" s="5" t="n">
        <v>11050</v>
      </c>
      <c r="D6" s="4" t="s">
        <v>58</v>
      </c>
      <c r="E6" s="5" t="n">
        <v>11050</v>
      </c>
    </row>
    <row r="7" spans="1:5">
      <c r="A7" s="4" t="s">
        <v>341</v>
      </c>
      <c r="B7" s="6" t="n">
        <v>84440</v>
      </c>
      <c r="C7" s="6" t="n">
        <v>44474</v>
      </c>
      <c r="D7" s="6" t="n">
        <v>128286</v>
      </c>
      <c r="E7" s="6" t="n">
        <v>9352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342</v>
      </c>
      <c r="B1" s="2" t="s">
        <v>1</v>
      </c>
    </row>
    <row r="2" spans="1:3">
      <c r="B2" s="2" t="s">
        <v>2</v>
      </c>
      <c r="C2" s="2" t="s">
        <v>37</v>
      </c>
    </row>
    <row r="3" spans="1:3">
      <c r="A3" s="3" t="s">
        <v>343</v>
      </c>
    </row>
    <row r="4" spans="1:3">
      <c r="A4" s="4" t="s">
        <v>344</v>
      </c>
      <c r="B4" s="6" t="n">
        <v>351099</v>
      </c>
      <c r="C4" s="6" t="n">
        <v>352361</v>
      </c>
    </row>
    <row r="5" spans="1:3">
      <c r="A5" s="4" t="s">
        <v>345</v>
      </c>
    </row>
    <row r="6" spans="1:3">
      <c r="A6" s="3" t="s">
        <v>343</v>
      </c>
    </row>
    <row r="7" spans="1:3">
      <c r="A7" s="4" t="s">
        <v>346</v>
      </c>
      <c r="B7"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348</v>
      </c>
      <c r="B1" s="2" t="s">
        <v>349</v>
      </c>
      <c r="C1" s="2" t="s">
        <v>350</v>
      </c>
    </row>
    <row r="2" spans="1:3">
      <c r="A2" s="3" t="s">
        <v>351</v>
      </c>
    </row>
    <row r="3" spans="1:3">
      <c r="A3" s="4" t="s">
        <v>352</v>
      </c>
      <c r="B3" s="4" t="s">
        <v>353</v>
      </c>
    </row>
    <row r="4" spans="1:3">
      <c r="A4" s="4" t="s">
        <v>354</v>
      </c>
    </row>
    <row r="5" spans="1:3">
      <c r="A5" s="3" t="s">
        <v>351</v>
      </c>
    </row>
    <row r="6" spans="1:3">
      <c r="A6" s="4" t="s">
        <v>355</v>
      </c>
      <c r="C6" s="4" t="s">
        <v>3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11155</v>
      </c>
      <c r="C4" s="6" t="n">
        <v>11155</v>
      </c>
      <c r="D4" s="6" t="n">
        <v>22310</v>
      </c>
      <c r="E4" s="6" t="n">
        <v>22310</v>
      </c>
    </row>
    <row r="5" spans="1:5">
      <c r="A5" s="3" t="s">
        <v>82</v>
      </c>
    </row>
    <row r="6" spans="1:5">
      <c r="A6" s="4" t="s">
        <v>83</v>
      </c>
      <c r="B6" s="5" t="n">
        <v>84440</v>
      </c>
      <c r="C6" s="5" t="n">
        <v>44474</v>
      </c>
      <c r="D6" s="5" t="n">
        <v>128286</v>
      </c>
      <c r="E6" s="5" t="n">
        <v>93529</v>
      </c>
    </row>
    <row r="7" spans="1:5">
      <c r="A7" s="4" t="s">
        <v>84</v>
      </c>
      <c r="B7" s="5" t="n">
        <v>94316</v>
      </c>
      <c r="C7" s="5" t="n">
        <v>88291</v>
      </c>
      <c r="D7" s="5" t="n">
        <v>187633</v>
      </c>
      <c r="E7" s="5" t="n">
        <v>267517</v>
      </c>
    </row>
    <row r="8" spans="1:5">
      <c r="A8" s="4" t="s">
        <v>85</v>
      </c>
      <c r="B8" s="5" t="n">
        <v>244406</v>
      </c>
      <c r="C8" s="5" t="n">
        <v>155378</v>
      </c>
      <c r="D8" s="5" t="n">
        <v>619379</v>
      </c>
      <c r="E8" s="5" t="n">
        <v>380297</v>
      </c>
    </row>
    <row r="9" spans="1:5">
      <c r="A9" s="4" t="s">
        <v>86</v>
      </c>
      <c r="B9" s="5" t="n">
        <v>33680</v>
      </c>
      <c r="C9" s="5" t="n">
        <v>68736</v>
      </c>
      <c r="D9" s="5" t="n">
        <v>48680</v>
      </c>
      <c r="E9" s="5" t="n">
        <v>109950</v>
      </c>
    </row>
    <row r="10" spans="1:5">
      <c r="A10" s="4" t="s">
        <v>87</v>
      </c>
      <c r="B10" s="5" t="n">
        <v>456842</v>
      </c>
      <c r="C10" s="5" t="n">
        <v>356879</v>
      </c>
      <c r="D10" s="5" t="n">
        <v>983978</v>
      </c>
      <c r="E10" s="5" t="n">
        <v>851293</v>
      </c>
    </row>
    <row r="11" spans="1:5">
      <c r="A11" s="4" t="s">
        <v>88</v>
      </c>
      <c r="B11" s="5" t="n">
        <v>-445687</v>
      </c>
      <c r="C11" s="5" t="n">
        <v>-345724</v>
      </c>
      <c r="D11" s="5" t="n">
        <v>-961668</v>
      </c>
      <c r="E11" s="5" t="n">
        <v>-828983</v>
      </c>
    </row>
    <row r="12" spans="1:5">
      <c r="A12" s="4" t="s">
        <v>89</v>
      </c>
      <c r="B12" s="5" t="n">
        <v>2912</v>
      </c>
      <c r="C12" s="5" t="n">
        <v>11265</v>
      </c>
      <c r="D12" s="5" t="n">
        <v>5806</v>
      </c>
      <c r="E12" s="5" t="n">
        <v>25870</v>
      </c>
    </row>
    <row r="13" spans="1:5">
      <c r="A13" s="4" t="s">
        <v>90</v>
      </c>
      <c r="B13" s="5" t="n">
        <v>-448599</v>
      </c>
      <c r="C13" s="5" t="n">
        <v>-356989</v>
      </c>
      <c r="D13" s="5" t="n">
        <v>-967474</v>
      </c>
      <c r="E13" s="5" t="n">
        <v>-854853</v>
      </c>
    </row>
    <row r="14" spans="1:5">
      <c r="A14" s="3" t="s">
        <v>91</v>
      </c>
    </row>
    <row r="15" spans="1:5">
      <c r="A15" s="4" t="s">
        <v>92</v>
      </c>
      <c r="B15" s="5" t="n">
        <v>-680</v>
      </c>
      <c r="C15" s="5" t="n">
        <v>19725</v>
      </c>
      <c r="D15" s="5" t="n">
        <v>14599</v>
      </c>
      <c r="E15" s="5" t="n">
        <v>17176</v>
      </c>
    </row>
    <row r="16" spans="1:5">
      <c r="A16" s="4" t="s">
        <v>93</v>
      </c>
      <c r="B16" s="6" t="n">
        <v>-449279</v>
      </c>
      <c r="C16" s="6" t="n">
        <v>-337264</v>
      </c>
      <c r="D16" s="6" t="n">
        <v>-952875</v>
      </c>
      <c r="E16" s="6" t="n">
        <v>-837677</v>
      </c>
    </row>
    <row r="17" spans="1:5">
      <c r="A17" s="4" t="s">
        <v>94</v>
      </c>
      <c r="B17" s="7" t="n">
        <v>-0.02</v>
      </c>
      <c r="C17" s="7" t="n">
        <v>-0.02</v>
      </c>
      <c r="D17" s="7" t="n">
        <v>-0.03</v>
      </c>
      <c r="E17" s="7" t="n">
        <v>-0.04</v>
      </c>
    </row>
    <row r="18" spans="1:5">
      <c r="A18" s="4" t="s">
        <v>95</v>
      </c>
      <c r="B18" s="5" t="n">
        <v>29275781</v>
      </c>
      <c r="C18" s="5" t="n">
        <v>21129031</v>
      </c>
      <c r="D18" s="5" t="n">
        <v>29275781</v>
      </c>
      <c r="E18" s="5" t="n">
        <v>208214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0"/>
    <col customWidth="1" max="5" min="5" width="39"/>
    <col customWidth="1" max="6" min="6" width="13"/>
  </cols>
  <sheetData>
    <row r="1" spans="1:6">
      <c r="A1" s="1" t="s">
        <v>96</v>
      </c>
      <c r="B1" s="2" t="s">
        <v>97</v>
      </c>
      <c r="C1" s="2" t="s">
        <v>98</v>
      </c>
      <c r="D1" s="2" t="s">
        <v>99</v>
      </c>
      <c r="E1" s="2" t="s">
        <v>100</v>
      </c>
      <c r="F1" s="2" t="s">
        <v>101</v>
      </c>
    </row>
    <row r="2" spans="1:6">
      <c r="A2" s="4" t="s">
        <v>102</v>
      </c>
      <c r="B2" s="6" t="n">
        <v>22657529</v>
      </c>
      <c r="C2" s="4" t="s">
        <v>58</v>
      </c>
      <c r="D2" s="6" t="n">
        <v>-4540143</v>
      </c>
      <c r="E2" s="6" t="n">
        <v>36134</v>
      </c>
      <c r="F2" s="6" t="n">
        <v>18153520</v>
      </c>
    </row>
    <row r="3" spans="1:6">
      <c r="A3" s="4" t="s">
        <v>103</v>
      </c>
      <c r="B3" s="5" t="n">
        <v>20510500</v>
      </c>
      <c r="C3" s="5" t="n">
        <v>306</v>
      </c>
    </row>
    <row r="4" spans="1:6">
      <c r="A4" s="4" t="s">
        <v>104</v>
      </c>
      <c r="B4" s="6" t="n">
        <v>54188</v>
      </c>
      <c r="C4" s="4" t="s">
        <v>58</v>
      </c>
      <c r="D4" s="4" t="s">
        <v>58</v>
      </c>
      <c r="E4" s="4" t="s">
        <v>58</v>
      </c>
      <c r="F4" s="5" t="n">
        <v>54188</v>
      </c>
    </row>
    <row r="5" spans="1:6">
      <c r="A5" s="4" t="s">
        <v>105</v>
      </c>
      <c r="B5" s="4" t="s">
        <v>58</v>
      </c>
      <c r="C5" s="4" t="s">
        <v>58</v>
      </c>
      <c r="D5" s="4" t="s">
        <v>58</v>
      </c>
      <c r="E5" s="5" t="n">
        <v>-2549</v>
      </c>
      <c r="F5" s="5" t="n">
        <v>-2549</v>
      </c>
    </row>
    <row r="6" spans="1:6">
      <c r="A6" s="4" t="s">
        <v>90</v>
      </c>
      <c r="B6" s="4" t="s">
        <v>58</v>
      </c>
      <c r="C6" s="4" t="s">
        <v>58</v>
      </c>
      <c r="D6" s="5" t="n">
        <v>-497864</v>
      </c>
      <c r="E6" s="4" t="s">
        <v>58</v>
      </c>
      <c r="F6" s="5" t="n">
        <v>-497864</v>
      </c>
    </row>
    <row r="7" spans="1:6">
      <c r="A7" s="4" t="s">
        <v>106</v>
      </c>
      <c r="B7" s="6" t="n">
        <v>22711717</v>
      </c>
      <c r="C7" s="4" t="s">
        <v>58</v>
      </c>
      <c r="D7" s="5" t="n">
        <v>-5038007</v>
      </c>
      <c r="E7" s="5" t="n">
        <v>33585</v>
      </c>
      <c r="F7" s="5" t="n">
        <v>17707295</v>
      </c>
    </row>
    <row r="8" spans="1:6">
      <c r="A8" s="4" t="s">
        <v>107</v>
      </c>
      <c r="B8" s="5" t="n">
        <v>20510500</v>
      </c>
      <c r="C8" s="5" t="n">
        <v>306</v>
      </c>
    </row>
    <row r="9" spans="1:6">
      <c r="A9" s="4" t="s">
        <v>102</v>
      </c>
      <c r="B9" s="6" t="n">
        <v>22657529</v>
      </c>
      <c r="C9" s="4" t="s">
        <v>58</v>
      </c>
      <c r="D9" s="5" t="n">
        <v>-4540143</v>
      </c>
      <c r="E9" s="5" t="n">
        <v>36134</v>
      </c>
      <c r="F9" s="5" t="n">
        <v>18153520</v>
      </c>
    </row>
    <row r="10" spans="1:6">
      <c r="A10" s="4" t="s">
        <v>103</v>
      </c>
      <c r="B10" s="5" t="n">
        <v>20510500</v>
      </c>
      <c r="C10" s="5" t="n">
        <v>306</v>
      </c>
    </row>
    <row r="11" spans="1:6">
      <c r="A11" s="4" t="s">
        <v>90</v>
      </c>
      <c r="F11" s="5" t="n">
        <v>-854853</v>
      </c>
    </row>
    <row r="12" spans="1:6">
      <c r="A12" s="4" t="s">
        <v>108</v>
      </c>
      <c r="B12" s="6" t="n">
        <v>23202228</v>
      </c>
      <c r="C12" s="4" t="s">
        <v>58</v>
      </c>
      <c r="D12" s="5" t="n">
        <v>-5394996</v>
      </c>
      <c r="E12" s="5" t="n">
        <v>53310</v>
      </c>
      <c r="F12" s="5" t="n">
        <v>17860542</v>
      </c>
    </row>
    <row r="13" spans="1:6">
      <c r="A13" s="4" t="s">
        <v>109</v>
      </c>
      <c r="B13" s="5" t="n">
        <v>21480954</v>
      </c>
      <c r="C13" s="5" t="n">
        <v>306</v>
      </c>
    </row>
    <row r="14" spans="1:6">
      <c r="A14" s="4" t="s">
        <v>106</v>
      </c>
      <c r="B14" s="6" t="n">
        <v>22711717</v>
      </c>
      <c r="C14" s="4" t="s">
        <v>58</v>
      </c>
      <c r="D14" s="5" t="n">
        <v>-5038007</v>
      </c>
      <c r="E14" s="5" t="n">
        <v>33585</v>
      </c>
      <c r="F14" s="5" t="n">
        <v>17707295</v>
      </c>
    </row>
    <row r="15" spans="1:6">
      <c r="A15" s="4" t="s">
        <v>107</v>
      </c>
      <c r="B15" s="5" t="n">
        <v>20510500</v>
      </c>
      <c r="C15" s="5" t="n">
        <v>306</v>
      </c>
    </row>
    <row r="16" spans="1:6">
      <c r="A16" s="4" t="s">
        <v>104</v>
      </c>
      <c r="B16" s="6" t="n">
        <v>652</v>
      </c>
      <c r="C16" s="4" t="s">
        <v>58</v>
      </c>
      <c r="D16" s="4" t="s">
        <v>58</v>
      </c>
      <c r="E16" s="4" t="s">
        <v>58</v>
      </c>
      <c r="F16" s="5" t="n">
        <v>652</v>
      </c>
    </row>
    <row r="17" spans="1:6">
      <c r="A17" s="4" t="s">
        <v>110</v>
      </c>
      <c r="B17" s="6" t="n">
        <v>457608</v>
      </c>
      <c r="C17" s="4" t="s">
        <v>58</v>
      </c>
      <c r="D17" s="4" t="s">
        <v>58</v>
      </c>
      <c r="E17" s="4" t="s">
        <v>58</v>
      </c>
      <c r="F17" s="5" t="n">
        <v>457608</v>
      </c>
    </row>
    <row r="18" spans="1:6">
      <c r="A18" s="4" t="s">
        <v>111</v>
      </c>
      <c r="B18" s="5" t="n">
        <v>909622</v>
      </c>
    </row>
    <row r="19" spans="1:6">
      <c r="A19" s="4" t="s">
        <v>112</v>
      </c>
      <c r="B19" s="6" t="n">
        <v>32251</v>
      </c>
      <c r="C19" s="4" t="s">
        <v>58</v>
      </c>
      <c r="D19" s="4" t="s">
        <v>58</v>
      </c>
      <c r="E19" s="4" t="s">
        <v>58</v>
      </c>
      <c r="F19" s="5" t="n">
        <v>32251</v>
      </c>
    </row>
    <row r="20" spans="1:6">
      <c r="A20" s="4" t="s">
        <v>113</v>
      </c>
      <c r="B20" s="5" t="n">
        <v>60832</v>
      </c>
    </row>
    <row r="21" spans="1:6">
      <c r="A21" s="4" t="s">
        <v>105</v>
      </c>
      <c r="B21" s="4" t="s">
        <v>58</v>
      </c>
      <c r="C21" s="4" t="s">
        <v>58</v>
      </c>
      <c r="D21" s="4" t="s">
        <v>58</v>
      </c>
      <c r="E21" s="5" t="n">
        <v>19725</v>
      </c>
      <c r="F21" s="5" t="n">
        <v>19725</v>
      </c>
    </row>
    <row r="22" spans="1:6">
      <c r="A22" s="4" t="s">
        <v>90</v>
      </c>
      <c r="B22" s="4" t="s">
        <v>58</v>
      </c>
      <c r="C22" s="4" t="s">
        <v>58</v>
      </c>
      <c r="D22" s="5" t="n">
        <v>-356989</v>
      </c>
      <c r="E22" s="4" t="s">
        <v>58</v>
      </c>
      <c r="F22" s="5" t="n">
        <v>-356989</v>
      </c>
    </row>
    <row r="23" spans="1:6">
      <c r="A23" s="4" t="s">
        <v>108</v>
      </c>
      <c r="B23" s="6" t="n">
        <v>23202228</v>
      </c>
      <c r="C23" s="4" t="s">
        <v>58</v>
      </c>
      <c r="D23" s="5" t="n">
        <v>-5394996</v>
      </c>
      <c r="E23" s="5" t="n">
        <v>53310</v>
      </c>
      <c r="F23" s="5" t="n">
        <v>17860542</v>
      </c>
    </row>
    <row r="24" spans="1:6">
      <c r="A24" s="4" t="s">
        <v>109</v>
      </c>
      <c r="B24" s="5" t="n">
        <v>21480954</v>
      </c>
      <c r="C24" s="5" t="n">
        <v>306</v>
      </c>
    </row>
    <row r="25" spans="1:6">
      <c r="A25" s="4" t="s">
        <v>114</v>
      </c>
      <c r="B25" s="6" t="n">
        <v>25865367</v>
      </c>
      <c r="C25" s="4" t="s">
        <v>58</v>
      </c>
      <c r="D25" s="5" t="n">
        <v>-6584342</v>
      </c>
      <c r="E25" s="5" t="n">
        <v>41832</v>
      </c>
      <c r="F25" s="5" t="n">
        <v>19322857</v>
      </c>
    </row>
    <row r="26" spans="1:6">
      <c r="A26" s="4" t="s">
        <v>115</v>
      </c>
      <c r="B26" s="5" t="n">
        <v>25976837</v>
      </c>
      <c r="C26" s="5" t="n">
        <v>306</v>
      </c>
    </row>
    <row r="27" spans="1:6">
      <c r="A27" s="4" t="s">
        <v>104</v>
      </c>
      <c r="B27" s="6" t="n">
        <v>180269</v>
      </c>
      <c r="C27" s="4" t="s">
        <v>58</v>
      </c>
      <c r="D27" s="4" t="s">
        <v>58</v>
      </c>
      <c r="E27" s="4" t="s">
        <v>58</v>
      </c>
      <c r="F27" s="5" t="n">
        <v>180269</v>
      </c>
    </row>
    <row r="28" spans="1:6">
      <c r="A28" s="4" t="s">
        <v>105</v>
      </c>
      <c r="B28" s="4" t="s">
        <v>58</v>
      </c>
      <c r="C28" s="4" t="s">
        <v>58</v>
      </c>
      <c r="D28" s="4" t="s">
        <v>58</v>
      </c>
      <c r="E28" s="5" t="n">
        <v>15279</v>
      </c>
      <c r="F28" s="5" t="n">
        <v>15279</v>
      </c>
    </row>
    <row r="29" spans="1:6">
      <c r="A29" s="4" t="s">
        <v>90</v>
      </c>
      <c r="B29" s="4" t="s">
        <v>58</v>
      </c>
      <c r="C29" s="4" t="s">
        <v>58</v>
      </c>
      <c r="D29" s="5" t="n">
        <v>-518875</v>
      </c>
      <c r="E29" s="4" t="s">
        <v>58</v>
      </c>
      <c r="F29" s="5" t="n">
        <v>-518875</v>
      </c>
    </row>
    <row r="30" spans="1:6">
      <c r="A30" s="4" t="s">
        <v>116</v>
      </c>
      <c r="B30" s="6" t="n">
        <v>26045636</v>
      </c>
      <c r="C30" s="4" t="s">
        <v>58</v>
      </c>
      <c r="D30" s="5" t="n">
        <v>-7103217</v>
      </c>
      <c r="E30" s="5" t="n">
        <v>57111</v>
      </c>
      <c r="F30" s="5" t="n">
        <v>18999530</v>
      </c>
    </row>
    <row r="31" spans="1:6">
      <c r="A31" s="4" t="s">
        <v>117</v>
      </c>
      <c r="B31" s="5" t="n">
        <v>25976837</v>
      </c>
      <c r="C31" s="5" t="n">
        <v>306</v>
      </c>
    </row>
    <row r="32" spans="1:6">
      <c r="A32" s="4" t="s">
        <v>114</v>
      </c>
      <c r="B32" s="6" t="n">
        <v>25865367</v>
      </c>
      <c r="C32" s="4" t="s">
        <v>58</v>
      </c>
      <c r="D32" s="5" t="n">
        <v>-6584342</v>
      </c>
      <c r="E32" s="5" t="n">
        <v>41832</v>
      </c>
      <c r="F32" s="5" t="n">
        <v>19322857</v>
      </c>
    </row>
    <row r="33" spans="1:6">
      <c r="A33" s="4" t="s">
        <v>115</v>
      </c>
      <c r="B33" s="5" t="n">
        <v>25976837</v>
      </c>
      <c r="C33" s="5" t="n">
        <v>306</v>
      </c>
    </row>
    <row r="34" spans="1:6">
      <c r="A34" s="4" t="s">
        <v>90</v>
      </c>
      <c r="F34" s="5" t="n">
        <v>-967474</v>
      </c>
    </row>
    <row r="35" spans="1:6">
      <c r="A35" s="4" t="s">
        <v>118</v>
      </c>
      <c r="B35" s="6" t="n">
        <v>29042547</v>
      </c>
      <c r="C35" s="4" t="s">
        <v>58</v>
      </c>
      <c r="D35" s="5" t="n">
        <v>-7551816</v>
      </c>
      <c r="E35" s="5" t="n">
        <v>56431</v>
      </c>
      <c r="F35" s="5" t="n">
        <v>21547162</v>
      </c>
    </row>
    <row r="36" spans="1:6">
      <c r="A36" s="4" t="s">
        <v>119</v>
      </c>
      <c r="B36" s="5" t="n">
        <v>30083747</v>
      </c>
      <c r="C36" s="5" t="n">
        <v>306</v>
      </c>
    </row>
    <row r="37" spans="1:6">
      <c r="A37" s="4" t="s">
        <v>116</v>
      </c>
      <c r="B37" s="6" t="n">
        <v>26045636</v>
      </c>
      <c r="C37" s="4" t="s">
        <v>58</v>
      </c>
      <c r="D37" s="5" t="n">
        <v>-7103217</v>
      </c>
      <c r="E37" s="5" t="n">
        <v>57111</v>
      </c>
      <c r="F37" s="5" t="n">
        <v>18999530</v>
      </c>
    </row>
    <row r="38" spans="1:6">
      <c r="A38" s="4" t="s">
        <v>117</v>
      </c>
      <c r="B38" s="5" t="n">
        <v>25976837</v>
      </c>
      <c r="C38" s="5" t="n">
        <v>306</v>
      </c>
    </row>
    <row r="39" spans="1:6">
      <c r="A39" s="4" t="s">
        <v>120</v>
      </c>
      <c r="B39" s="6" t="n">
        <v>2856356</v>
      </c>
      <c r="C39" s="4" t="s">
        <v>58</v>
      </c>
      <c r="D39" s="4" t="s">
        <v>58</v>
      </c>
      <c r="E39" s="4" t="s">
        <v>58</v>
      </c>
      <c r="F39" s="5" t="n">
        <v>2856356</v>
      </c>
    </row>
    <row r="40" spans="1:6">
      <c r="A40" s="4" t="s">
        <v>121</v>
      </c>
      <c r="B40" s="5" t="n">
        <v>3914632</v>
      </c>
    </row>
    <row r="41" spans="1:6">
      <c r="A41" s="4" t="s">
        <v>122</v>
      </c>
      <c r="B41" s="6" t="n">
        <v>140555</v>
      </c>
      <c r="C41" s="4" t="s">
        <v>58</v>
      </c>
      <c r="D41" s="4" t="s">
        <v>58</v>
      </c>
      <c r="E41" s="4" t="s">
        <v>58</v>
      </c>
      <c r="F41" s="5" t="n">
        <v>140555</v>
      </c>
    </row>
    <row r="42" spans="1:6">
      <c r="A42" s="4" t="s">
        <v>123</v>
      </c>
      <c r="B42" s="5" t="n">
        <v>192278</v>
      </c>
    </row>
    <row r="43" spans="1:6">
      <c r="A43" s="4" t="s">
        <v>105</v>
      </c>
      <c r="B43" s="4" t="s">
        <v>58</v>
      </c>
      <c r="C43" s="4" t="s">
        <v>58</v>
      </c>
      <c r="D43" s="4" t="s">
        <v>58</v>
      </c>
      <c r="E43" s="5" t="n">
        <v>-680</v>
      </c>
      <c r="F43" s="5" t="n">
        <v>-680</v>
      </c>
    </row>
    <row r="44" spans="1:6">
      <c r="A44" s="4" t="s">
        <v>90</v>
      </c>
      <c r="B44" s="4" t="s">
        <v>58</v>
      </c>
      <c r="C44" s="4" t="s">
        <v>58</v>
      </c>
      <c r="D44" s="5" t="n">
        <v>-448599</v>
      </c>
      <c r="E44" s="4" t="s">
        <v>58</v>
      </c>
      <c r="F44" s="5" t="n">
        <v>-448599</v>
      </c>
    </row>
    <row r="45" spans="1:6">
      <c r="A45" s="4" t="s">
        <v>118</v>
      </c>
      <c r="B45" s="6" t="n">
        <v>29042547</v>
      </c>
      <c r="C45" s="4" t="s">
        <v>58</v>
      </c>
      <c r="D45" s="6" t="n">
        <v>-7551816</v>
      </c>
      <c r="E45" s="6" t="n">
        <v>56431</v>
      </c>
      <c r="F45" s="6" t="n">
        <v>21547162</v>
      </c>
    </row>
    <row r="46" spans="1:6">
      <c r="A46" s="4" t="s">
        <v>119</v>
      </c>
      <c r="B46" s="5" t="n">
        <v>30083747</v>
      </c>
      <c r="C46" s="5" t="n">
        <v>3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24</v>
      </c>
      <c r="B1" s="2" t="s">
        <v>125</v>
      </c>
    </row>
    <row r="2" spans="1:2">
      <c r="A2" s="4" t="s">
        <v>126</v>
      </c>
    </row>
    <row r="3" spans="1:2">
      <c r="A3" s="3" t="s">
        <v>127</v>
      </c>
    </row>
    <row r="4" spans="1:2">
      <c r="A4" s="4" t="s">
        <v>128</v>
      </c>
      <c r="B4" s="6" t="n">
        <v>909622</v>
      </c>
    </row>
    <row r="5" spans="1:2">
      <c r="A5" s="4" t="s">
        <v>129</v>
      </c>
      <c r="B5" s="6" t="n">
        <v>608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9</v>
      </c>
    </row>
    <row r="3" spans="1:3">
      <c r="A3" s="3" t="s">
        <v>131</v>
      </c>
    </row>
    <row r="4" spans="1:3">
      <c r="A4" s="4" t="s">
        <v>90</v>
      </c>
      <c r="B4" s="6" t="n">
        <v>-967474</v>
      </c>
      <c r="C4" s="6" t="n">
        <v>-854853</v>
      </c>
    </row>
    <row r="5" spans="1:3">
      <c r="A5" s="3" t="s">
        <v>132</v>
      </c>
    </row>
    <row r="6" spans="1:3">
      <c r="A6" s="4" t="s">
        <v>133</v>
      </c>
      <c r="B6" s="5" t="n">
        <v>1297</v>
      </c>
    </row>
    <row r="7" spans="1:3">
      <c r="A7" s="4" t="s">
        <v>134</v>
      </c>
      <c r="B7" s="5" t="n">
        <v>8528</v>
      </c>
      <c r="C7" s="5" t="n">
        <v>5213</v>
      </c>
    </row>
    <row r="8" spans="1:3">
      <c r="A8" s="4" t="s">
        <v>135</v>
      </c>
      <c r="B8" s="4" t="s">
        <v>58</v>
      </c>
      <c r="C8" s="5" t="n">
        <v>9750</v>
      </c>
    </row>
    <row r="9" spans="1:3">
      <c r="A9" s="4" t="s">
        <v>136</v>
      </c>
      <c r="B9" s="5" t="n">
        <v>180269</v>
      </c>
      <c r="C9" s="5" t="n">
        <v>54840</v>
      </c>
    </row>
    <row r="10" spans="1:3">
      <c r="A10" s="4" t="s">
        <v>137</v>
      </c>
      <c r="B10" s="5" t="n">
        <v>-188</v>
      </c>
      <c r="C10" s="5" t="n">
        <v>-1837</v>
      </c>
    </row>
    <row r="11" spans="1:3">
      <c r="A11" s="3" t="s">
        <v>138</v>
      </c>
    </row>
    <row r="12" spans="1:3">
      <c r="A12" s="4" t="s">
        <v>139</v>
      </c>
      <c r="B12" s="5" t="n">
        <v>-172680</v>
      </c>
      <c r="C12" s="5" t="n">
        <v>76313</v>
      </c>
    </row>
    <row r="13" spans="1:3">
      <c r="A13" s="4" t="s">
        <v>140</v>
      </c>
      <c r="B13" s="5" t="n">
        <v>98698</v>
      </c>
      <c r="C13" s="5" t="n">
        <v>16555</v>
      </c>
    </row>
    <row r="14" spans="1:3">
      <c r="A14" s="4" t="s">
        <v>141</v>
      </c>
      <c r="B14" s="5" t="n">
        <v>-22310</v>
      </c>
      <c r="C14" s="5" t="n">
        <v>14650</v>
      </c>
    </row>
    <row r="15" spans="1:3">
      <c r="A15" s="4" t="s">
        <v>142</v>
      </c>
      <c r="B15" s="5" t="n">
        <v>-873860</v>
      </c>
      <c r="C15" s="5" t="n">
        <v>-679369</v>
      </c>
    </row>
    <row r="16" spans="1:3">
      <c r="A16" s="3" t="s">
        <v>143</v>
      </c>
    </row>
    <row r="17" spans="1:3">
      <c r="A17" s="4" t="s">
        <v>144</v>
      </c>
      <c r="B17" s="5" t="n">
        <v>-52418</v>
      </c>
      <c r="C17" s="4" t="s">
        <v>58</v>
      </c>
    </row>
    <row r="18" spans="1:3">
      <c r="A18" s="4" t="s">
        <v>145</v>
      </c>
      <c r="B18" s="5" t="n">
        <v>-52418</v>
      </c>
      <c r="C18" s="4" t="s">
        <v>58</v>
      </c>
    </row>
    <row r="19" spans="1:3">
      <c r="A19" s="3" t="s">
        <v>146</v>
      </c>
    </row>
    <row r="20" spans="1:3">
      <c r="A20" s="4" t="s">
        <v>147</v>
      </c>
      <c r="B20" s="5" t="n">
        <v>2996911</v>
      </c>
      <c r="C20" s="5" t="n">
        <v>457608</v>
      </c>
    </row>
    <row r="21" spans="1:3">
      <c r="A21" s="4" t="s">
        <v>148</v>
      </c>
      <c r="B21" s="4" t="s">
        <v>58</v>
      </c>
      <c r="C21" s="5" t="n">
        <v>78367</v>
      </c>
    </row>
    <row r="22" spans="1:3">
      <c r="A22" s="4" t="s">
        <v>149</v>
      </c>
      <c r="B22" s="5" t="n">
        <v>2996911</v>
      </c>
      <c r="C22" s="5" t="n">
        <v>535975</v>
      </c>
    </row>
    <row r="23" spans="1:3">
      <c r="A23" s="4" t="s">
        <v>150</v>
      </c>
      <c r="B23" s="5" t="n">
        <v>13337</v>
      </c>
      <c r="C23" s="5" t="n">
        <v>-3023</v>
      </c>
    </row>
    <row r="24" spans="1:3">
      <c r="A24" s="4" t="s">
        <v>151</v>
      </c>
      <c r="B24" s="5" t="n">
        <v>2083970</v>
      </c>
      <c r="C24" s="5" t="n">
        <v>-146417</v>
      </c>
    </row>
    <row r="25" spans="1:3">
      <c r="A25" s="4" t="s">
        <v>152</v>
      </c>
      <c r="B25" s="5" t="n">
        <v>1798895</v>
      </c>
      <c r="C25" s="5" t="n">
        <v>1247454</v>
      </c>
    </row>
    <row r="26" spans="1:3">
      <c r="A26" s="4" t="s">
        <v>39</v>
      </c>
      <c r="B26" s="5" t="n">
        <v>2954380</v>
      </c>
      <c r="C26" s="5" t="n">
        <v>280563</v>
      </c>
    </row>
    <row r="27" spans="1:3">
      <c r="A27" s="4" t="s">
        <v>44</v>
      </c>
      <c r="B27" s="5" t="n">
        <v>928485</v>
      </c>
      <c r="C27" s="5" t="n">
        <v>820474</v>
      </c>
    </row>
    <row r="28" spans="1:3">
      <c r="A28" s="4" t="s">
        <v>101</v>
      </c>
      <c r="B28" s="5" t="n">
        <v>3882865</v>
      </c>
      <c r="C28" s="5" t="n">
        <v>1101037</v>
      </c>
    </row>
    <row r="29" spans="1:3">
      <c r="A29" s="3" t="s">
        <v>153</v>
      </c>
    </row>
    <row r="30" spans="1:3">
      <c r="A30" s="4" t="s">
        <v>154</v>
      </c>
      <c r="B30" s="4" t="s">
        <v>58</v>
      </c>
      <c r="C30" s="4" t="s">
        <v>58</v>
      </c>
    </row>
    <row r="31" spans="1:3">
      <c r="A31" s="4" t="s">
        <v>155</v>
      </c>
      <c r="B31" s="4" t="s">
        <v>58</v>
      </c>
      <c r="C31" s="4" t="s">
        <v>58</v>
      </c>
    </row>
    <row r="32" spans="1:3">
      <c r="A32" s="3" t="s">
        <v>156</v>
      </c>
    </row>
    <row r="33" spans="1:3">
      <c r="A33" s="4" t="s">
        <v>157</v>
      </c>
      <c r="B33" s="4" t="s">
        <v>58</v>
      </c>
      <c r="C33" s="6" t="n">
        <v>322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30:33Z</dcterms:created>
  <dcterms:modified xmlns:dcterms="http://purl.org/dc/terms/" xmlns:xsi="http://www.w3.org/2001/XMLSchema-instance" xsi:type="dcterms:W3CDTF">2019-08-14T16:30:33Z</dcterms:modified>
</cp:coreProperties>
</file>